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NATURE OF OPERATIONS AND FINANC" sheetId="9" state="visible" r:id="rId9"/>
    <sheet xmlns:r="http://schemas.openxmlformats.org/officeDocument/2006/relationships" name="REGULATORY MATTER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FAIR VALUE MEASUREMENTS AND DER" sheetId="17" state="visible" r:id="rId17"/>
    <sheet xmlns:r="http://schemas.openxmlformats.org/officeDocument/2006/relationships" name="NATURE OF OPERATIONS AND FINA_2" sheetId="18" state="visible" r:id="rId18"/>
    <sheet xmlns:r="http://schemas.openxmlformats.org/officeDocument/2006/relationships" name="NATURE OF OPERATIONS AND FINA_3" sheetId="19" state="visible" r:id="rId19"/>
    <sheet xmlns:r="http://schemas.openxmlformats.org/officeDocument/2006/relationships" name="REGULATORY MATTERS (Tables)" sheetId="20" state="visible" r:id="rId20"/>
    <sheet xmlns:r="http://schemas.openxmlformats.org/officeDocument/2006/relationships" name="REVENUE (Tables)" sheetId="21" state="visible" r:id="rId21"/>
    <sheet xmlns:r="http://schemas.openxmlformats.org/officeDocument/2006/relationships" name="ACCOUNTS RECEIVABLE (Tables)" sheetId="22" state="visible" r:id="rId22"/>
    <sheet xmlns:r="http://schemas.openxmlformats.org/officeDocument/2006/relationships" name="RELATED PARTY TRANSACTIONS (Tab"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FAIR VALUE MEASUREMENTS AND D_2" sheetId="26" state="visible" r:id="rId26"/>
    <sheet xmlns:r="http://schemas.openxmlformats.org/officeDocument/2006/relationships" name="NATURE OF OPERATIONS AND FINA_4" sheetId="27" state="visible" r:id="rId27"/>
    <sheet xmlns:r="http://schemas.openxmlformats.org/officeDocument/2006/relationships" name="NATURE OF OPERATIONS AND FINA_5" sheetId="28" state="visible" r:id="rId28"/>
    <sheet xmlns:r="http://schemas.openxmlformats.org/officeDocument/2006/relationships" name="REGULATORY MATTERS (2019 Rate C" sheetId="29" state="visible" r:id="rId29"/>
    <sheet xmlns:r="http://schemas.openxmlformats.org/officeDocument/2006/relationships" name="REGULATORY MATTERS (Federal Tax" sheetId="30" state="visible" r:id="rId30"/>
    <sheet xmlns:r="http://schemas.openxmlformats.org/officeDocument/2006/relationships" name="REGULATORY MATTERS (Cost Recove" sheetId="31" state="visible" r:id="rId31"/>
    <sheet xmlns:r="http://schemas.openxmlformats.org/officeDocument/2006/relationships" name="REGULATORY MATTERS (Regulatory " sheetId="32" state="visible" r:id="rId32"/>
    <sheet xmlns:r="http://schemas.openxmlformats.org/officeDocument/2006/relationships" name="REGULATORY MATTERS (Regulator_2" sheetId="33" state="visible" r:id="rId33"/>
    <sheet xmlns:r="http://schemas.openxmlformats.org/officeDocument/2006/relationships" name="REGULATORY MATTERS (Regulator_3" sheetId="34" state="visible" r:id="rId34"/>
    <sheet xmlns:r="http://schemas.openxmlformats.org/officeDocument/2006/relationships" name="REVENUE (Details)" sheetId="35" state="visible" r:id="rId35"/>
    <sheet xmlns:r="http://schemas.openxmlformats.org/officeDocument/2006/relationships" name="ACCOUNTS RECEIVABLE (Details)" sheetId="36" state="visible" r:id="rId36"/>
    <sheet xmlns:r="http://schemas.openxmlformats.org/officeDocument/2006/relationships" name="RELATED PARTY TRANSACTIONS (Det" sheetId="37" state="visible" r:id="rId37"/>
    <sheet xmlns:r="http://schemas.openxmlformats.org/officeDocument/2006/relationships" name="LEASES (Narrative) (Details)" sheetId="38" state="visible" r:id="rId38"/>
    <sheet xmlns:r="http://schemas.openxmlformats.org/officeDocument/2006/relationships" name="LEASES (Assets and Liabilities)" sheetId="39" state="visible" r:id="rId39"/>
    <sheet xmlns:r="http://schemas.openxmlformats.org/officeDocument/2006/relationships" name="LEASES (Lease Cost) (Details)" sheetId="40" state="visible" r:id="rId40"/>
    <sheet xmlns:r="http://schemas.openxmlformats.org/officeDocument/2006/relationships" name="LEASES (Lease Liability) (Detai" sheetId="41" state="visible" r:id="rId41"/>
    <sheet xmlns:r="http://schemas.openxmlformats.org/officeDocument/2006/relationships" name="LEASES (Term and Rate) (Details" sheetId="42" state="visible" r:id="rId42"/>
    <sheet xmlns:r="http://schemas.openxmlformats.org/officeDocument/2006/relationships" name="LEASES (Cash Flows) (Details)" sheetId="43" state="visible" r:id="rId43"/>
    <sheet xmlns:r="http://schemas.openxmlformats.org/officeDocument/2006/relationships" name="LEASES (Future Minimum Lease P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EMPLOYEE BENEFIT PLANS (Details" sheetId="48" state="visible" r:id="rId48"/>
    <sheet xmlns:r="http://schemas.openxmlformats.org/officeDocument/2006/relationships" name="FAIR VALUE MEASUREMENTS AND D_3" sheetId="49" state="visible" r:id="rId49"/>
    <sheet xmlns:r="http://schemas.openxmlformats.org/officeDocument/2006/relationships" name="FAIR VALUE MEASUREMENTS AND D_4" sheetId="50" state="visible" r:id="rId50"/>
    <sheet xmlns:r="http://schemas.openxmlformats.org/officeDocument/2006/relationships" name="FAIR VALUE MEASUREMENTS AND D_5" sheetId="51" state="visible" r:id="rId51"/>
    <sheet xmlns:r="http://schemas.openxmlformats.org/officeDocument/2006/relationships" name="FAIR VALUE MEASUREMENTS AND D_6" sheetId="52" state="visible" r:id="rId52"/>
    <sheet xmlns:r="http://schemas.openxmlformats.org/officeDocument/2006/relationships" name="FAIR VALUE MEASUREMENTS AND D_7" sheetId="53" state="visible" r:id="rId53"/>
    <sheet xmlns:r="http://schemas.openxmlformats.org/officeDocument/2006/relationships" name="FAIR VALUE MEASUREMENTS AND D_8" sheetId="54" state="visible" r:id="rId54"/>
    <sheet xmlns:r="http://schemas.openxmlformats.org/officeDocument/2006/relationships" name="FAIR VALUE MEASUREMENTS AND D_9" sheetId="55" state="visible" r:id="rId55"/>
    <sheet xmlns:r="http://schemas.openxmlformats.org/officeDocument/2006/relationships" name="FAIR VALUE MEASUREMENTS AND _10" sheetId="56" state="visible" r:id="rId56"/>
    <sheet xmlns:r="http://schemas.openxmlformats.org/officeDocument/2006/relationships" name="FAIR VALUE MEASUREMENTS AND _11" sheetId="57" state="visible" r:id="rId57"/>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9</t>
  </si>
  <si>
    <t>Apr. 30,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TUCSON ELECTRIC POWER COMPANY</t>
  </si>
  <si>
    <t>Entity Central Index Key</t>
  </si>
  <si>
    <t>0000100122</t>
  </si>
  <si>
    <t>Current Fiscal Year End Date</t>
  </si>
  <si>
    <t>--12-31</t>
  </si>
  <si>
    <t>Entity Filer Category</t>
  </si>
  <si>
    <t>Non-accelerated Filer</t>
  </si>
  <si>
    <t>Entity Emerging Growth Company</t>
  </si>
  <si>
    <t>Entity Small Business</t>
  </si>
  <si>
    <t>Entity Common Stock, Shares Outstanding</t>
  </si>
  <si>
    <t>CONDENSED CONSOLIDATED STATEMENTS OF INCOME (Unaudited) - USD ($) $ in Thousands</t>
  </si>
  <si>
    <t>Mar. 31, 2018</t>
  </si>
  <si>
    <t>Income Statement [Abstract]</t>
  </si>
  <si>
    <t>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Expense)</t>
  </si>
  <si>
    <t>Interest Expense</t>
  </si>
  <si>
    <t>Allowance For Borrowed Funds</t>
  </si>
  <si>
    <t>Allowance For Equity Funds</t>
  </si>
  <si>
    <t>Other, Net</t>
  </si>
  <si>
    <t>Total Other Income (Expense)</t>
  </si>
  <si>
    <t>Income Before Income Tax Expense</t>
  </si>
  <si>
    <t>Income Tax Expense</t>
  </si>
  <si>
    <t>Net Income</t>
  </si>
  <si>
    <t>CONDENSED CONSOLIDATED STATEMENTS OF COMPREHENSIVE INCOME (Unaudited) - USD ($) $ in Thousands</t>
  </si>
  <si>
    <t>Statement of Comprehensive Income [Abstract]</t>
  </si>
  <si>
    <t>Net Changes in Fair Value of Cash Flow Hedges:</t>
  </si>
  <si>
    <t>Net of Income Tax Expense of $9 and $41</t>
  </si>
  <si>
    <t>Supplemental Executive Retirement Plan Adjustments:</t>
  </si>
  <si>
    <t>Net of Income Tax Expense of $22 and $40</t>
  </si>
  <si>
    <t>Total Other Comprehensive Income, Net of Tax</t>
  </si>
  <si>
    <t>Total Comprehensive Income</t>
  </si>
  <si>
    <t>CONDENSED CONSOLIDATED STATEMENTS OF COMPREHENSIVE INCOME (Parenthetical) (Unaudited) - USD ($) $ in Thousands</t>
  </si>
  <si>
    <t>Tax Expense Related to Change in Fair Value of Cash Flow Hedges</t>
  </si>
  <si>
    <t>Tax Expense Related to Supplemental Executive Retirement Plan Adjustments</t>
  </si>
  <si>
    <t>CONDENSED CONSOLIDATED BALANCE SHEETS (Unaudited) - USD ($) $ in Thousands</t>
  </si>
  <si>
    <t>Dec. 31, 2018</t>
  </si>
  <si>
    <t>Utility Plant</t>
  </si>
  <si>
    <t>Plant in Service</t>
  </si>
  <si>
    <t>Utility Plant Under Finance Leases</t>
  </si>
  <si>
    <t>Construction Work in Progress</t>
  </si>
  <si>
    <t>Total Utility Plant</t>
  </si>
  <si>
    <t>Accumulated Depreciation and Amortization</t>
  </si>
  <si>
    <t>Accumulated Amortization of Finance Lease Assets</t>
  </si>
  <si>
    <t>Total Utility Plant, Net</t>
  </si>
  <si>
    <t>Investments and Other Property</t>
  </si>
  <si>
    <t>Current Assets</t>
  </si>
  <si>
    <t>Cash and Cash Equivalents</t>
  </si>
  <si>
    <t>Accounts Receivable, Net</t>
  </si>
  <si>
    <t>Fuel Inventory</t>
  </si>
  <si>
    <t>Materials and Supplies</t>
  </si>
  <si>
    <t>Regulatory Assets</t>
  </si>
  <si>
    <t>Derivative Instruments</t>
  </si>
  <si>
    <t>Other</t>
  </si>
  <si>
    <t>Total Current Assets</t>
  </si>
  <si>
    <t>Regulatory and Other Assets</t>
  </si>
  <si>
    <t>Total Regulatory and Other Assets</t>
  </si>
  <si>
    <t>Total Assets</t>
  </si>
  <si>
    <t>Capitalization</t>
  </si>
  <si>
    <t>Common Stock (No Par Value, 75,000,000 Shares Authorized, 32,139,434 Shares Outstanding as of March 31, 2019 and December 31, 2018)</t>
  </si>
  <si>
    <t>Capital Stock Expense</t>
  </si>
  <si>
    <t>Retained Earnings</t>
  </si>
  <si>
    <t>Accumulated Other Comprehensive Loss</t>
  </si>
  <si>
    <t>Total Common Stock Equity</t>
  </si>
  <si>
    <t>Preferred Stock (No Par Value, 1,000,000 Shares Authorized, None Outstanding as of March 31, 2019 and December 31, 2018)</t>
  </si>
  <si>
    <t>Finance Lease Obligations</t>
  </si>
  <si>
    <t>Long-Term Debt, Net</t>
  </si>
  <si>
    <t>Total Capitalization</t>
  </si>
  <si>
    <t>Current Liabilities</t>
  </si>
  <si>
    <t>Accounts Payable</t>
  </si>
  <si>
    <t>Accrued Taxes Other than Income Taxes</t>
  </si>
  <si>
    <t>Accrued Employee Expenses</t>
  </si>
  <si>
    <t>Accrued Interest</t>
  </si>
  <si>
    <t>Regulatory Liabilities</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DENSED CONSOLIDATED STATEMENTS OF CASH FLOWS (Unaudited) - USD ($) $ in Thousands</t>
  </si>
  <si>
    <t>Cash Flows from Operating Activities</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Regulatory Deferral, ACC Refund Order</t>
  </si>
  <si>
    <t>Changes in Current Assets and Current Liabilities:</t>
  </si>
  <si>
    <t>Accounts Receivable</t>
  </si>
  <si>
    <t>Materials, Supplies, and Fuel Inventory</t>
  </si>
  <si>
    <t>Other Current Assets</t>
  </si>
  <si>
    <t>Accounts Payable and Accrued Charges</t>
  </si>
  <si>
    <t>Income Taxes Receivable</t>
  </si>
  <si>
    <t>Net Cash Flows—Operating Activities</t>
  </si>
  <si>
    <t>Cash Flows from Investing Activities</t>
  </si>
  <si>
    <t>Capital Expenditures</t>
  </si>
  <si>
    <t>Purchase Intangibles, Renewable Energy Credits</t>
  </si>
  <si>
    <t>Contributions in Aid of Construction</t>
  </si>
  <si>
    <t>Net Cash Flows—Investing Activities</t>
  </si>
  <si>
    <t>Cash Flows from Financing Activities</t>
  </si>
  <si>
    <t>Proceeds from Borrowings, Revolving Credit Facility</t>
  </si>
  <si>
    <t>Repayments of Borrowings, Revolving Credit Facility</t>
  </si>
  <si>
    <t>Payments of Finance Lease Obligations</t>
  </si>
  <si>
    <t>Net Cash Flows—Financing Activities</t>
  </si>
  <si>
    <t>Net Decrease in Cash, Cash Equivalents, and Restricted Cash</t>
  </si>
  <si>
    <t>Cash, Cash Equivalents, and Restricted Cash, Beginning of Period</t>
  </si>
  <si>
    <t>Cash, Cash Equivalents, and Restricted Cash, End of Period</t>
  </si>
  <si>
    <t>CONDENSED CONSOLIDATED BALANCE SHEETS (Unaudited) (Parenthetical) - shares</t>
  </si>
  <si>
    <t>Statement of Financial Position [Abstract]</t>
  </si>
  <si>
    <t>Common Stock, Shares Authorized (in shares)</t>
  </si>
  <si>
    <t>Common Stock, Shares Outstanding (in shares)</t>
  </si>
  <si>
    <t>Preferred Stock, Shares Authorized (in shares)</t>
  </si>
  <si>
    <t>Preferred Stock, Shares Outstanding (in shares)</t>
  </si>
  <si>
    <t>CONDENSED CONSOLIDATED STATEMENTS OF CHANGES IN EQUITY (Unaudited) - USD ($) $ in Thousands</t>
  </si>
  <si>
    <t>Total</t>
  </si>
  <si>
    <t>Common Stock</t>
  </si>
  <si>
    <t>Beginning balance at Dec. 31, 2017</t>
  </si>
  <si>
    <t>Increase (Decrease) in Stockholder's Equity [Roll Forward]</t>
  </si>
  <si>
    <t>Other Comprehensive Income, Net of Tax</t>
  </si>
  <si>
    <t>Adoption of ASU, Cumulative Effect Adjustment</t>
  </si>
  <si>
    <t>Ending balance at Mar. 31, 2018</t>
  </si>
  <si>
    <t>Beginning balance at Dec. 31, 2018</t>
  </si>
  <si>
    <t>Ending balance at Mar. 31, 2019</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27,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densed Consolidated Financial Statements and disclosures are presented in accordance with GAAP, including specific accounting guidance for regulated operations and the Securities and Exchange Commission's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8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Variable Interest Entities TEP regularly reviews contracts to determine if it has a variable interest in an entity, if that entity is a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March 31, 2019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Restricted Cash Restricted cash includes cash balances restricted regarding withdrawal or usage based on contractual or regulatory considerations. The following table presents the line items and amounts of cash, cash equivalents, and restricted cash reported on the balance sheet and reconciles their sum to the cash flow statement: Three Months Ended March 31, (in millions) 2019 2018 Cash and Cash Equivalents $ 96 $ 20 Restricted Cash included in: Investments and Other Property 14 10 Current Assets—Other 1 2 Total Cash, Cash Equivalents, and Restricted Cash $ 111 $ 32 Restricted cash included in Investments and Other Property on the Condensed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NEW ACCOUNTING STANDARDS ISSUED AND ADOPTED The following new authoritative accounting guidance issued by the FASB has been adopted as of January 1, 2019. Unless otherwise indicated, adoption of the new guidance in each instance had an insignificant impact on TEP’s financial position, results of operations, cash flows, and disclosures. Leases TEP adopted accounting guidance that requires lessees to recognize a lease liability, initially measured at the present value of future lease payments, and a right-of-use asset for all leases with a lease term greater than 12 months. The new lease standard also requires additional quantitative and qualitative disclosures for both lessees and lessors. TEP applied the transition provisions of the new standard as of the adoption date and did not retrospectively adjust prior periods. In addition, TEP elected a package of practical expedients that allowed it to not reassess: (i) whether existing contracts are or contain a lease; (ii) the lease classification of existing leases; or (iii) the initial direct costs for existing leases. Furthermore, TEP elected a practical expedient that permitted it to not evaluate existing land easements that were not previously accounted for as leases. The new lease guidance will be applied on a prospective basis to all new or modified land easements after January 1, 2019. Finally, TEP utilized the hindsight practical expedient in the transition provisions to determine the lease term. TEP did not identify or record an adjustment to the opening balance of retained earnings on adoption. See Note 6 for additional disclosure about TEP’s leasing arrangements. Internal-Use Software TEP early adopted accounting guidance that clarifies accounting for implementation costs incurred in a cloud computing arrangement that is a service contract. Under the new guidance, customers apply the same criteria for capitalizing implementation costs as they would for an arrangement that has a software license. The guidance also provides specific requirements for the classification and presentation of the capitalized implementation costs and the related amortization of those costs. TEP adopted the standard prospectively.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t>
  </si>
  <si>
    <t>REGULATORY MATTERS</t>
  </si>
  <si>
    <t>Regulated Operations [Abstract]</t>
  </si>
  <si>
    <t xml:space="preserve"> REGULATORY MATTERS The ACC and the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9 RATE CASE On April 1, 2019, TEP filed a general rate case with the ACC based on a test year ended December 31, 2018. The filing requests new rates be implemented in May 2020. The key proposals of the rate case include: • a non-fuel retail revenue increase of $115 million , partially offset by a reduction in base fuel revenue of approximately $39 million for a net increase of $76 million , or 7.8% , over test year retail revenues; • a 7.68% return on original cost rate base of $2.7 billion ; • a request to recover costs of changes in generation resources, including: (i) the retirement of Navajo and Sundt Units 1 and 2; and (ii) the replacement generation capacity associated with the purchase of Gila River Unit 2 and the installation of RICE units at Sundt; • a TEAM rate that would be updated for income tax changes that materially affect TEP’s authorized revenue requirement; and • a TCA mechanism, updated annually, allowing TEP to recover any changes in transmission costs approved by the FERC. TEP cannot predict the outcome of the proceeding. FEDERAL TAX LEGISLATION Arizona Corporation Commission In December 2017, the ACC opened a docket requesting that all regulated utilities submit proposals to address passing the benefits of the TCJA through to customers. In 2018, the ACC approved TEP’s proposal to return savings from the Company’s federal corporate income tax rate under the TCJA to its customers through a combination of a customer bill credit and a regulatory liability deferral that reflects the return of a portion of the savings, effective May 1, 2018 (ACC Refund Order). The refund represents the reduction in the federal corporate income tax rate and an estimate of EDIT amortization trued up annually for actuals. The bill credit was designed to return the refund amount to customers based on forecasted kWh sales for the calendar year. Any over or under collected amounts are deferred to a regulatory liability or asset and will be used to adjust the following year's bill credit amounts. Customer bill credits are trued-up annually to reflect actuals for kWh sales and EDIT amortization. The 2018 refund amount totaled $33 million . TEP filed an information filing with the ACC to establish its 2019 customer refund of $34 million . The table below summarizes the regulatory asset (liability) balance related to the ACC Refund Order: Three Months Ended March 31, (in millions) 2019 2018 Beginning of Period $ 4 $ — ACC Refund (Reduction in Operating Revenues) (7 ) (7 ) Amount Returned to Customers through Bill Credits 4 — Regulatory Deferral 2 — End of Period $ 3 $ (7 ) COST RECOVERY MECHANISMS TEP has received regulatory decisions that allow for more timely recovery of certain costs through the recovery mechanisms described below. Purchased Power and Fuel Adjustment Clause TEP's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 -month period. The table below summarizes the PPFAC regulatory asset (liability) balance: Three Months Ended March 31, (in millions) 2019 2018 Beginning of Period $ (17 ) $ (9 ) Deferred Fuel and Purchased Power Costs (3 ) 2 PPFAC Refunds (Recoveries) (1) (2 ) 3 End of Period $ (22 ) $ (4 ) (1) The ACC approved a PPFAC credit to begin returning the over-collected PPFAC balance to customers for the period of March 2017 through April 2018. In March 2019, the ACC approved a PPFAC credit as part of TEP's annual rate adjustment request. Renewable Energy Standard The ACC’s RES requires Arizona regulated utilities to supply an increasing percentage of their retail sales from renewable generation sources each year. The renewable energy requirement is 9% of retail electric sales in 2019 and increases annually until renewable retail sales represent at least 15% by 2025 , with DG accounting for 30% of the annual renewable energy requirement. Arizona utilities are required to file an annual RES implementation plan for review and approval by the ACC. In January 2018, the ACC approved TEP's 2018 RES implementation plan with a budget amount of $54 million , which is recovered through the RES surcharge. The recovery funds the following: (i) the above market cost of renewable power purchases; (ii) previously awarded incentives for customer-installed DG; and (iii) various other program costs. Energy Efficiency Standards TEP is required to implement cost-effective DSM programs to comply with the ACC’s EE Standards. The EE Standards provide regulated utilities a DSM surcharge to recover from retail customers the costs to implement DSM programs, as well as an annual performance incentive. TEP records its annual DSM performance incentive for the prior calendar year in the first quarter of each year. TEP recorded $2 million for the three months ended March 31, 2019 and 2018 , related to performance in Operating Revenues on the Condensed Consolidated Statements of Income. In February 2019, the ACC approved TEP’s 2018 energy efficiency implementation plan with a budget of approximately $23 million , which is collected through the DSM surcharge. Lost Fixed Cost Recovery Mechanism The LFCR mechanism provides for recovery of certain non-fuel costs that would go unrecovered due to reduced retail kWh sales as a result of implementing ACC-approved energy efficiency programs and customer-installed DG. TEP records a regulatory asset and recognizes LFCR revenues when the amounts are verifiable regardless of when the lost retail kWh sales occur. TEP is required to make an annual filing with the ACC requesting recovery of LFCR revenues recognized in the prior year. The recovery is subject to a year-over-year cap of 2% of TEP's applicable retail revenues. TEP recorded regulatory assets and recognized LFCR revenues of $10 million and $8 million in the three months ended March 31, 2019 and 2018 , respectively. LFCR revenues are included in Operating Revenues on the Condensed Consolidated Statements of Income. REGULATORY ASSETS AND LIABILITIES Regulatory assets and liabilities recorded on the balance sheet are summarized in the table below: ($ in millions) Remaining Recovery Period (years) March 31, 2019 December 31, 2018 Regulatory Assets Pension and Other Postretirement Benefits Various $ 124 $ 126 Early Generation Retirement Costs (1) Various 70 72 Income Taxes Recoverable through Future Rates (2) Various 46 47 Lost Fixed Cost Recovery 2 40 35 Derivatives (Note 9) 11 36 27 Final Mine Reclamation and Retiree Healthcare Costs (3) 19 27 29 Property Tax Deferrals (4) 1 24 23 Springerville Unit 1 Leasehold Improvements (5) 4 11 11 Other Regulatory Assets Various 29 30 Total Regulatory Assets 407 400 Less Current Portion 1 117 107 Total Non-Current Regulatory Assets $ 290 $ 293 Regulatory Liabilities Income Taxes Payable through Future Rates (2) Various $ 350 $ 354 Net Cost of Removal (6) Various 165 171 Renewable Energy Standard Various 54 52 Purchased Power and Fuel Adjustment Clause 1 22 17 Deferred Investment Tax Credits (7) Various 7 7 Other Regulatory Liabilities Various 6 6 Total Regulatory Liabilities 604 607 Less Current Portion 1 101 95 Total Non-Current Regulatory Liabilities $ 503 $ 512 (1) Includes the net book value and other related costs of Navajo and Sundt Units 1 and 2 reclassified from Utility Plant, Net on the Condensed Consolidated Balance Sheets due to the planned early retirement of the facilities. Navajo and Sundt Units 1 and 2 are being fully recovered in base rates using various useful lives through 2030. TEP has requested recovery of final retirement costs of Navajo and Sundt Units 1 and 2 over a 10 -year period in the 2019 Rate Case. (2) Amortized over the life of the assets. The balances include changes related to the revaluation of tax assets and liabilities as a result of the TCJA. (3) Represents costs associated with TEP’s jointly-owned facilities at San Juan, Four Corners, and Navajo. TEP recognizes these costs at future value and is permitted to recover these costs on a pay-as-you-go basis through the PPFAC mechanism. The majority of final mine reclamation costs are expected to occur through 2038 . (4) Property taxes are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5) Represents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 -year period. (6) Represents an estimate of the future cost of retirement net of salvage value. These are amounts collected through revenue for transmission, distribution, and generation plant and general and intangible plant which are not yet expended. (7) Represents federal energy credits generated after 2011 that are amortized over the tax life of the underlying asset. Regulatory assets are either being collected or are expected to be collected through Retail Rates. With the exception of Early Generation Retirement Cost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and Income Taxes Payable through Future Rates related to the EDIT balances, TEP does not pay a return on regulatory liabilities.</t>
  </si>
  <si>
    <t>REVENUE</t>
  </si>
  <si>
    <t>Revenue from Contract with Customer [Abstract]</t>
  </si>
  <si>
    <t>REVENUE DISAGGREGATION OF REVENUES TEP earns the majority of its revenues from the sale of power to retail and wholesale customers based on regulator-approved tariff rates. The following table presents the disaggregation of TEP’s Operating Revenues on the Condensed Consolidated Statements of Income by type of service: Three Months Ended March 31, (in millions) 2019 2018 Retail $ 202 $ 192 Wholesale 84 38 Other Services 24 23 Revenues from Contracts with Customers 310 253 Alternative Revenues 12 9 Other 11 13 Total Operating Revenues $ 333 $ 275</t>
  </si>
  <si>
    <t>ACCOUNTS RECEIVABLE</t>
  </si>
  <si>
    <t>Receivables [Abstract]</t>
  </si>
  <si>
    <t xml:space="preserve"> ACCOUNTS RECEIVABLE The following table presents the components of Accounts Receivable, Net on the Condensed Consolidated Balance Sheets: (in millions) March 31, 2019 December 31, 2018 Customer (1) $ 85 $ 99 Customer, Unbilled 35 45 Due from Affiliates (Note 5) 9 8 Other 18 25 Allowance for Doubtful Accounts (5 ) (5 ) Accounts Receivable, Net $ 142 $ 172 (1) Includes $6 million as of March 31, 2019 , and $8 million as of December 31, 2018 , of receivables related to revenue from derivative instruments.</t>
  </si>
  <si>
    <t>RELATED PARTY TRANSACTIONS</t>
  </si>
  <si>
    <t>Related Party Transactions [Abstract]</t>
  </si>
  <si>
    <t>RELATED PARTY TRANSACTIONS TEP engages in various transactions with Fortis, UNS Energy, and the UNS Energy Affiliates. These transactions include: (i) the sale and purchase of power and transmission services; (ii) common cost allocations; and (iii) the provision of corporate and other labor related services. The following table presents the components of related party balances included in Accounts Receivable, Net and Accounts Payable on the Condensed Consolidated Balance Sheets: (in millions) March 31, 2019 December 31, 2018 Receivables from Related Parties UNS Electric $ 5 $ 7 UNS Gas 1 1 UNS Energy 3 — Total Due from Related Parties $ 9 $ 8 Payables to Related Parties SES $ 2 $ 2 UNS Energy 1 1 UNS Electric — 1 UNS Gas 1 1 Total Due to Related Parties $ 4 $ 5 The following table presents the components of related party transactions included in the Condensed Consolidated Statements of Income: Three Months Ended March 31, (in millions) 2019 2018 Goods and Services Provided by TEP to Affiliates Transmission Revenues, UNS Electric (1) $ 1 $ 2 Control Area Services, UNS Electric (2) 1 — Common Costs, UNS Energy Affiliates (3) 5 4 Goods and Services Provided by Affiliates to TEP Supplemental Workforce, SES (4) 3 3 Corporate Services, UNS Energy (5) 1 2 Corporate Services, UNS Energy Affiliates (6) 1 2 Capacity Charges, UNS Gas 1 — (1) TEP and UNS Electric sell power and transmission services to each other. Wholesale power is sold at prevailing market prices while transmission services are sold at FERC-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3% of UNS Energy's allocated costs. Corporate Services, UNS Energy includes legal, audit, and Fortis' management fees. TEP's share of Fortis' management fees were $2 million for the three months ended March 31, 2019 and 2018 . (6) Costs for corporate services (e.g., finance, accounting, tax, legal, and information technology) and other labor services for UNS Energy Affiliates are directly assigned to the benefiting entity at a fully burdened cost when possible.</t>
  </si>
  <si>
    <t>LEASES</t>
  </si>
  <si>
    <t>Leases [Abstract]</t>
  </si>
  <si>
    <t>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remaining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on the balance sheet. TEP leases generating facilities, land, rail cars, and communication tower space with remaining terms of one to 23 years. Most leases include one or more options to renew, with renewal terms that may extend a lease term for up to 15 years. Certain lease agreements include rental payments adjusted periodically for inflation or require TEP to pay real estate taxes, insurance, maintenance, or other operating expenses associated with the lease premises. TEP’s finance leases are included in Utility Plant Under Finance Leases, Accumulated Amortization of Finance Lease Assets, and current and non-current Finance Lease Obligations on the Condensed Consolidated Balance Sheets. TEP expects to exercise its option to purchase Gila River Unit 2 in December 2019. The purchase price is included in Current Liabilities—Finance Lease Obligations. Springerville Common Facilities Leases consist of two leases with initial terms ending January 2021. TEP may renew the two leases or exercise its remaining fixed-price purchase options. TEP’s operating leases are included on the balance sheet as follows: (in millions) March 31, 2019 Regulatory and Other Assets, Other $ 8 Current Liabilities, Other 1 Regulatory and Other Liabilities, Other 7 The following table presents the components of TEP’s lease cost: Three Months Ended (in millions) March 31, 2019 Finance Amortization of Leased Assets $ 3 Interest on Lease Liabilities (1) 3 Variable 4 Total Lease Cost $ 10 (1) Finance lease interest expense is recorded in Interest Expense on the Consolidated Statements of Income. In 2018, lease interest expense related to Gila River Unit 2 was recorded in Purchased Power on the Consolidated Statements of Income. Operating lease cost for the three months ended March 31, 2019 , was no t material to TEP's financial position or results of operations. As of March 31, 2019 , TEP had the following future minimum lease payments, excluding payments to lessors for variable real estate taxes and common area maintenance: (in millions) Operating Leases Finance Leases (1) Total 2019 $ 1 $ 173 $ 174 2020 1 20 21 2021 1 — 1 2022 1 — 1 2023 1 — 1 Thereafter 5 — 5 Total Lease Payments 10 193 203 Less Imputed Interest 2 12 14 Total Lease Obligations 8 181 189 Less Current Portion 1 175 176 Total Non-Current Lease Obligations $ 7 $ 6 $ 13 (1) Includes monthly demand charge payments to SRP through February 2020 related to Gila River Unit 2's estimated 20 -month lease term. The following table presents TEP's lease terms and discount rate related to its leases: March 31, 2019 Weighted-Average Remaining Lease Term (years) Finance Leases 1 Operating Leases 12 Weighted-Average Discount Rate Finance Leases 7.1 % Operating Leases 4.1 % The following table presents TEP's cash flow information related to its leases: Three Months Ended (in millions) March 31, 2019 Cash Paid for Amounts Included in the Measurement of Lease Liabilities Operating Cash Flows used for Finance Leases $ (4 ) Financing Cash Flows used for Finance Leases (11 ) Right-of-Use Assets Obtained in Exchange for New Lease Liabilities Operating Leases 8 Operating cash flows from operating leases for the three months ended March 31, 2019 , were no t material. In addition, TEP leases limited office facilities and utility property to others with remaining terms of three to eight years. Most leases include one or more options to renew, with renewal terms that may extend the lease term for two to ten years. Operating lease income for the three months ended March 31, 2019 , was not material to TEP's results of operations. TEP's expected operating lease payments to be received at March 31, 2019 , are $1 million in each of 2019 through 2023 and $1 million thereafter. DISCLOSURES RELATED TO PERIODS PRIOR TO ADOPTION OF THE NEW LEASE STANDARD As of December 31, 2018 , future minimum lease payments were as follows: (in millions) Operating Leases Capital Leases 2019 $ 1 $ 187 2020 1 20 2021 1 — 2022 1 — 2023 1 — Thereafter 5 — Total Lease Payments $ 10 207 Less: Imputed Interest 14 Total Lease Obligations 193 Less: Current Portion 173 Total Non-Current Lease Obligations $ 20 Operating lease cost for the three months ended March 31, 2018 , was no t material to TEP's results of operations.</t>
  </si>
  <si>
    <t>COMMITMENTS AND CONTINGENCIES</t>
  </si>
  <si>
    <t>Commitments and Contingencies Disclosure [Abstract]</t>
  </si>
  <si>
    <t>COMMITMENTS AND CONTINGENCIES COMMITMENTS In addition to those reported in its 2018 Annual Report on Form 10-K, TEP entered into the following long-term commitment: In March 2019, TEP entered into an agreement to develop a wind-powered electric generation facility with estimated costs of approximately $370 million . TEP will own and operate the facility, which will be located in southeastern New Mexico and have a nominal capacity rating of 247 MW. Construction is expected to commence in 2019 and be completed by December 2020.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TEP is also involved in other kinds of legal actions, some of which assert or may assert claims or seek to impose fines, penalties, and other costs in substantial amounts on TEP and are disclosed below. Claims Related to San Juan Generating Station WildEarth Guardians In 2013, WildEarth Guardians (WEG) filed a Petition for Review in the U.S. District Court for the District of Colorado against the Office of Surface Mining Reclamation and Enforcement (OSMRE) challenging several unrelated mining plan modification approvals, including two issued in 2008 related to Westmoreland San Juan Mining LLC's (as successor to San Juan Coal Company (SJCC)) existing San Juan Mine. The petition alleges various National Environmental Policy Act (NEPA) violations against the OSMRE, including: (i) failure to provide requisite public notice and participation, and (ii) failure to analyze certain environmental impacts. WEG’s petition seeks various forms of relief, including voiding and remanding the various mining modification approvals, enjoining the federal defendants from re-issuing the approvals until they can demonstrate compliance with the NEPA, and enjoining operations at the affected mines. SJCC intervened in this matter and was granted its motion to sever its claims from the lawsuit and transfer venue to the U.S. District Court for the District of New Mexico, where this matter is now pending. In July 2016, the federal defendants filed a motion asking that the matter be voluntarily remanded to the OSMRE so the OSMRE may prepare a new Environmental Impact Statement (EIS) under the NEPA regarding the impacts of the San Juan Mine mining plan approval. In August 2016, the court issued an order granting the motion for remand to conduct further environmental analysis and complete an EIS by August 31, 2019. The order provides that: (i) the OSMRE's decision approving the mining plan will remain in effect during this process; or (ii) if the EIS is not completed by August 31, 2019, then the approved mine plan will immediately be vacated, absent further court order. In May 2018, the OSMRE released a draft EIS for public comment which was open through July 2018. On March 15, 2019, the OSMRE published a Notice of Availability in the Federal Register to announce the publication of the final EIS. The OSMRE issued a final record of decision on April 30, 2019. The final decision contemplates continued operation of the San Juan Mine. Public Service Company of New Mexico, operator of San Juan, is evaluating the final decision for any cost impacts that may be passed onto the participants of San Juan. TEP cannot currently predict the potential impact of these costs. Mine Reclamation at Generation Facilities Not Operated by TEP TEP pays ongoing mine reclamation costs related to coal mines that supply generation facilities in which TEP has an ownership interest but does not operate. TEP is also liable for a portion of final mine reclamation costs upon closure of the mines servicing Navajo, San Juan, and Four Corners. TEP’s estimated share of mine reclamation costs at all three mines is $65 million . Payments will be made through the expiration of the coal supply agreements, which expire between December 2019 and 2031 . An aggregate liability balance related to final mine reclamation of $37 million as of March 31, 2019 , and $36 million as of December 31, 2018 was reflected in current and non-current Other on the Condensed Consolidated Balance Sheets. See Note 2 for additional information related to final mine reclamation costs.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the Company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out. Performance Guarantees TEP has joint participation agreements with participants at Navajo, San Juan, Four Corners, and Luna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TEP could be required to make under the guarantees. The maximum potential amount of future payments is $250 million at Four Corners. As of March 31, 2019 , there have been no such payment defaults under any of the participation agreements. The participation agreements expire in: (i) December 2019 at Navajo; (ii) 2022 at San Juan; (iii) 2041 at Four Corners; and (iv) 2046 at Luna.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financial results. TEP expects to recover the cost of environmental compliance from its ratepayers. TEP believes it is in compliance, in all material respects, with applicable environmental laws and regulations.</t>
  </si>
  <si>
    <t>EMPLOYEE BENEFIT PLANS</t>
  </si>
  <si>
    <t>Retirement Benefits [Abstract]</t>
  </si>
  <si>
    <t>EMPLOYEE BENEFIT PLANS Net periodic benefit cost includes the following components: Pension Benefits Other Postretirement Benefits Three Months Ended March 31, (in millions) 2019 2018 2019 2018 Service Cost $ 3 $ 4 $ 1 $ 1 Non-Service Cost (1) Interest Cost 4 4 — — Expected Return on Plan Assets (6 ) (7 ) — — Amortization of Net Loss 2 2 — — Net Periodic Benefit Cost $ 3 $ 3 $ 1 $ 1 (1) The non-service components of net periodic benefit cost are included in Other, Net on the Condensed Consolidated Statements of Income.</t>
  </si>
  <si>
    <t>FAIR VALUE MEASUREMENTS AND DERIVATIVE INSTRUMENTS</t>
  </si>
  <si>
    <t>Fair Value Disclosures [Abstract]</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FINANCIAL INSTRUMENTS MEASURED AT FAIR VALUE ON A RECURRING BASIS 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March 31, 2019 Assets Cash Equivalents (1) $ 85 $ — $ — $ 85 Restricted Cash (1) 14 — — 14 Energy Derivative Contracts, Regulatory Recovery (2) — 12 3 15 Energy Derivative Contracts, No Regulatory Recovery (2) — — 1 1 Total Assets 99 12 4 115 Liabilities Energy Derivative Contracts, Regulatory Recovery (2) — (41 ) (10 ) (51 ) Total Liabilities — (41 ) (10 ) (51 ) Total Assets (Liabilities), Net $ 99 $ (29 ) $ (6 ) $ 64 (in millions) December 31, 2018 Assets Cash Equivalents (1) $ 125 $ — $ — $ 125 Restricted Cash (1) 15 — — 15 Energy Derivative Contracts, Regulatory Recovery (2) — 10 — 10 Energy Derivative Contracts, No Regulatory Recovery (2) — — 2 2 Total Assets 140 10 2 152 Liabilities Energy Derivative Contracts, Regulatory Recovery (2) — (35 ) (2 ) (37 ) Total Liabilities — (35 ) (2 ) (37 ) Total Assets (Liabilities), Net $ 140 $ (25 ) $ — $ 115 (1) Cash Equivalents and Restricted Cash represent amounts held in money market funds, certificates of deposit, and insured cash sweep accounts valued at cost, including interest,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Level 2) and forward purchased power and sales contracts (Level 3) entered into to reduce exposure to energy price risk. These contracts are included in Derivative Instruments on the Condensed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19 Derivative Assets Energy Derivative Contracts $ 16 $ 15 $ — $ 1 Derivative Liabilities Energy Derivative Contracts (51 ) (15 ) — (36 ) (in millions) December 31, 2018 Derivative Assets Energy Derivative Contracts $ 12 $ 11 $ — $ 1 Derivative Liabilities Energy Derivative Contracts (37 ) (11 ) — (26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he Company's retail customers. The Company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he Company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January 2020 . The after-tax unrealized gains and losses on cash flow hedge activities are reported in the statement of comprehensive income. The estimated loss expected to be reclassified to earnings within the next twelve months and the realized loss recorded to Interest Expense are not material to TEP's financial position or results of operations. As of March 31, 2019 , the total notional amount of the interest rate swap was $6 million .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Three Months Ended March 31, (in millions) 2019 2018 Unrealized Net Loss $ (9 ) $ (18 )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Derivative Volumes As of March 31, 2019 , TEP had energy contracts that will settle on various expiration dates through 2029 . The following table presents volumes associated with the energy contracts: March 31, 2019 December 31, 2018 Power Contracts GWh 2,933 1,743 Gas Contracts BBtu 144,825 146,933 Level 3 Fair Value Measurements The following tables provide quantitative information regarding significant unobservable inputs in TEP’s Level 3 fair value measurements: Valuation Approach Fair Value of Unobservable Inputs Range of Unobservable Inputs Assets Liabilities (in millions) March 31, 2019 Forward Power Contracts Market approach $ 4 $ (10 ) Market price per MWh $ 20.50 $ 89.00 (in millions) December 31, 2018 Forward Power Contracts Market approach $ 3 $ (2 ) Market price per MWh $ 16.80 $ 47.05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Three Months Ended March 31, (in millions) 2019 2018 Beginning of Period $ 1 $ 2 Gains (Losses) Recorded Regulatory Assets or Liabilities, Derivative Instruments (8 ) — Settlements 1 (1 ) End of Period $ (6 ) $ 1 Gains (Losses), Assets (Liabilities) Still Held $ (7 ) $ —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85 million as of March 31, 2019 , compared with $41 million as of December 31, 2018 . As of March 31, 2019 , TEP had $10 million of cash posted as collateral to a counterparty to provide credit enhancement which was reflected in Current Assets—Other on the Condensed Consolidated Balance Sheet. As of April 30, 2019 , there was no collateral posted as it was no longer required by the counterparty and the entire amount was returned to TEP. If the credit risk contingent features were triggered on March 31, 2019 , TEP would have been required to post an additional $75 million of collateral of which $13 million relates to outstanding net payable balances for settled positions. FINANCIAL INSTRUMENTS NOT CARRIED AT FAIR VALUE The fair value of a financial instrument is the market price to sell an asset or transfer a liability at the measurement date. Borrowings under revolving credit facilities approximate fair value due to the short-term nature of these financial instruments. These items have been excluded from the table below. The use of different estimation methods and/or market assumptions may yield different estimated fair value amounts. The following table includes the face value and estimated fair value of TEP's long-term debt: Fair Value Hierarchy Face Value Fair Value (in millions) March 31, 2019 December 31, 2018 March 31, 2019 December 31, 2018 Liabilities Long-Term Debt, including Current Maturities Level 2 $ 1,629 $ 1,629 $ 1,703 $ 1,672</t>
  </si>
  <si>
    <t>NATURE OF OPERATIONS AND FINANCIAL STATEMENT PRESENTATION (Policies)</t>
  </si>
  <si>
    <t>Basis of presentation</t>
  </si>
  <si>
    <t>BASIS OF PRESENTATION TEP's Condensed Consolidated Financial Statements and disclosures are presented in accordance with GAAP, including specific accounting guidance for regulated operations and the Securities and Exchange Commission's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8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t>
  </si>
  <si>
    <t>Variable interest entities</t>
  </si>
  <si>
    <t>Variable Interest Entities TEP regularly reviews contracts to determine if it has a variable interest in an entity, if that entity is a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March 31, 2019 , the carrying amount of assets and liabilities in the balance sheet that relates to variable interests under long-term PPAs is predominantly related to working capital accounts and generally represents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t>
  </si>
  <si>
    <t>Restricted cash</t>
  </si>
  <si>
    <t xml:space="preserve">Restricted cash included in Investments and Other Property on the Condensed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Restricted cash includes cash balances restricted regarding withdrawal or usage based on contractual or regulatory considerations. </t>
  </si>
  <si>
    <t>New accounting standards</t>
  </si>
  <si>
    <t>NEW ACCOUNTING STANDARDS ISSUED AND ADOPTED The following new authoritative accounting guidance issued by the FASB has been adopted as of January 1, 2019. Unless otherwise indicated, adoption of the new guidance in each instance had an insignificant impact on TEP’s financial position, results of operations, cash flows, and disclosures. Leases TEP adopted accounting guidance that requires lessees to recognize a lease liability, initially measured at the present value of future lease payments, and a right-of-use asset for all leases with a lease term greater than 12 months. The new lease standard also requires additional quantitative and qualitative disclosures for both lessees and lessors. TEP applied the transition provisions of the new standard as of the adoption date and did not retrospectively adjust prior periods. In addition, TEP elected a package of practical expedients that allowed it to not reassess: (i) whether existing contracts are or contain a lease; (ii) the lease classification of existing leases; or (iii) the initial direct costs for existing leases. Furthermore, TEP elected a practical expedient that permitted it to not evaluate existing land easements that were not previously accounted for as leases. The new lease guidance will be applied on a prospective basis to all new or modified land easements after January 1, 2019. Finally, TEP utilized the hindsight practical expedient in the transition provisions to determine the lease term. TEP did not identify or record an adjustment to the opening balance of retained earnings on adoption. See Note 6 for additional disclosure about TEP’s leasing arrangements. Internal-Use Software TEP early adopted accounting guidance that clarifies accounting for implementation costs incurred in a cloud computing arrangement that is a service contract. Under the new guidance, customers apply the same criteria for capitalizing implementation costs as they would for an arrangement that has a software license. The guidance also provides specific requirements for the classification and presentation of the capitalized implementation costs and the related amortization of those costs. TEP adopted the standard prospectively.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t>
  </si>
  <si>
    <t>NATURE OF OPERATIONS AND FINANCIAL STATEMENT PRESENTATION (Tables)</t>
  </si>
  <si>
    <t>Schedule of cash, cash equivalents, and restricted cash reported on the balance sheet</t>
  </si>
  <si>
    <t>The following table presents the line items and amounts of cash, cash equivalents, and restricted cash reported on the balance sheet and reconciles their sum to the cash flow statement: Three Months Ended March 31, (in millions) 2019 2018 Cash and Cash Equivalents $ 96 $ 20 Restricted Cash included in: Investments and Other Property 14 10 Current Assets—Other 1 2 Total Cash, Cash Equivalents, and Restricted Cash $ 111 $ 32</t>
  </si>
  <si>
    <t>Schedule of restricted cash</t>
  </si>
  <si>
    <t>REGULATORY MATTERS (Tables)</t>
  </si>
  <si>
    <t>Schedule of Regulatory Assets</t>
  </si>
  <si>
    <t>The table below summarizes the regulatory asset (liability) balance related to the ACC Refund Order: Three Months Ended March 31, (in millions) 2019 2018 Beginning of Period $ 4 $ — ACC Refund (Reduction in Operating Revenues) (7 ) (7 ) Amount Returned to Customers through Bill Credits 4 — Regulatory Deferral 2 — End of Period $ 3 $ (7 )</t>
  </si>
  <si>
    <t>Schedule of Purchased Power and Fuel Adjustment Rates</t>
  </si>
  <si>
    <t>The table below summarizes the PPFAC regulatory asset (liability) balance: Three Months Ended March 31, (in millions) 2019 2018 Beginning of Period $ (17 ) $ (9 ) Deferred Fuel and Purchased Power Costs (3 ) 2 PPFAC Refunds (Recoveries) (1) (2 ) 3 End of Period $ (22 ) $ (4 ) (1) The ACC approved a PPFAC credit to begin returning the over-collected PPFAC balance to customers for the period of March 2017 through April 2018. In March 2019, the ACC approved a PPFAC credit as part of TEP's annual rate adjustment request.</t>
  </si>
  <si>
    <t>Schedule of Regulatory Assets and Liabilities</t>
  </si>
  <si>
    <t>Regulatory assets and liabilities recorded on the balance sheet are summarized in the table below: ($ in millions) Remaining Recovery Period (years) March 31, 2019 December 31, 2018 Regulatory Assets Pension and Other Postretirement Benefits Various $ 124 $ 126 Early Generation Retirement Costs (1) Various 70 72 Income Taxes Recoverable through Future Rates (2) Various 46 47 Lost Fixed Cost Recovery 2 40 35 Derivatives (Note 9) 11 36 27 Final Mine Reclamation and Retiree Healthcare Costs (3) 19 27 29 Property Tax Deferrals (4) 1 24 23 Springerville Unit 1 Leasehold Improvements (5) 4 11 11 Other Regulatory Assets Various 29 30 Total Regulatory Assets 407 400 Less Current Portion 1 117 107 Total Non-Current Regulatory Assets $ 290 $ 293 Regulatory Liabilities Income Taxes Payable through Future Rates (2) Various $ 350 $ 354 Net Cost of Removal (6) Various 165 171 Renewable Energy Standard Various 54 52 Purchased Power and Fuel Adjustment Clause 1 22 17 Deferred Investment Tax Credits (7) Various 7 7 Other Regulatory Liabilities Various 6 6 Total Regulatory Liabilities 604 607 Less Current Portion 1 101 95 Total Non-Current Regulatory Liabilities $ 503 $ 512 (1) Includes the net book value and other related costs of Navajo and Sundt Units 1 and 2 reclassified from Utility Plant, Net on the Condensed Consolidated Balance Sheets due to the planned early retirement of the facilities. Navajo and Sundt Units 1 and 2 are being fully recovered in base rates using various useful lives through 2030. TEP has requested recovery of final retirement costs of Navajo and Sundt Units 1 and 2 over a 10 -year period in the 2019 Rate Case. (2) Amortized over the life of the assets. The balances include changes related to the revaluation of tax assets and liabilities as a result of the TCJA. (3) Represents costs associated with TEP’s jointly-owned facilities at San Juan, Four Corners, and Navajo. TEP recognizes these costs at future value and is permitted to recover these costs on a pay-as-you-go basis through the PPFAC mechanism. The majority of final mine reclamation costs are expected to occur through 2038 . (4) Property taxes are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5) Represents investments TEP made, which were previously recorded in Plant in Service on the Condensed Consolidated Balance Sheets, to ensure that the facilities continued to provide safe, reliable service to TEP's customers. TEP received ACC authorization to recover leasehold improvement costs at Springerville Unit 1 over a 10 -year period. (6) Represents an estimate of the future cost of retirement net of salvage value. These are amounts collected through revenue for transmission, distribution, and generation plant and general and intangible plant which are not yet expended. (7) Represents federal energy credits generated after 2011 that are amortized over the tax life of the underlying asset.</t>
  </si>
  <si>
    <t>REVENUE (Tables)</t>
  </si>
  <si>
    <t>Disaggregation of Revenue</t>
  </si>
  <si>
    <t>The following table presents the disaggregation of TEP’s Operating Revenues on the Condensed Consolidated Statements of Income by type of service: Three Months Ended March 31, (in millions) 2019 2018 Retail $ 202 $ 192 Wholesale 84 38 Other Services 24 23 Revenues from Contracts with Customers 310 253 Alternative Revenues 12 9 Other 11 13 Total Operating Revenues $ 333 $ 275</t>
  </si>
  <si>
    <t>ACCOUNTS RECEIVABLE (Tables)</t>
  </si>
  <si>
    <t>The following table presents the components of Accounts Receivable, Net on the Condensed Consolidated Balance Sheets: (in millions) March 31, 2019 December 31, 2018 Customer (1) $ 85 $ 99 Customer, Unbilled 35 45 Due from Affiliates (Note 5) 9 8 Other 18 25 Allowance for Doubtful Accounts (5 ) (5 ) Accounts Receivable, Net $ 142 $ 172 (1) Includes $6 million as of March 31, 2019 , and $8 million as of December 31, 2018 , of receivables related to revenue from derivative instruments.</t>
  </si>
  <si>
    <t>RELATED PARTY TRANSACTIONS (Tables)</t>
  </si>
  <si>
    <t>Schedule of Related Party Balances and Transactions</t>
  </si>
  <si>
    <t>The following table presents the components of related party balances included in Accounts Receivable, Net and Accounts Payable on the Condensed Consolidated Balance Sheets: (in millions) March 31, 2019 December 31, 2018 Receivables from Related Parties UNS Electric $ 5 $ 7 UNS Gas 1 1 UNS Energy 3 — Total Due from Related Parties $ 9 $ 8 Payables to Related Parties SES $ 2 $ 2 UNS Energy 1 1 UNS Electric — 1 UNS Gas 1 1 Total Due to Related Parties $ 4 $ 5 The following table presents the components of related party transactions included in the Condensed Consolidated Statements of Income: Three Months Ended March 31, (in millions) 2019 2018 Goods and Services Provided by TEP to Affiliates Transmission Revenues, UNS Electric (1) $ 1 $ 2 Control Area Services, UNS Electric (2) 1 — Common Costs, UNS Energy Affiliates (3) 5 4 Goods and Services Provided by Affiliates to TEP Supplemental Workforce, SES (4) 3 3 Corporate Services, UNS Energy (5) 1 2 Corporate Services, UNS Energy Affiliates (6) 1 2 Capacity Charges, UNS Gas 1 — (1) TEP and UNS Electric sell power and transmission services to each other. Wholesale power is sold at prevailing market prices while transmission services are sold at FERC-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3% of UNS Energy's allocated costs. Corporate Services, UNS Energy includes legal, audit, and Fortis' management fees. TEP's share of Fortis' management fees were $2 million for the three months ended March 31, 2019 and 2018 . (6) Costs for corporate services (e.g., finance, accounting, tax, legal, and information technology) and other labor services for UNS Energy Affiliates are directly assigned to the benefiting entity at a fully burdened cost when possible.</t>
  </si>
  <si>
    <t>LEASES (Tables)</t>
  </si>
  <si>
    <t>Assets And Liabilities, Lessee</t>
  </si>
  <si>
    <t>TEP’s operating leases are included on the balance sheet as follows: (in millions) March 31, 2019 Regulatory and Other Assets, Other $ 8 Current Liabilities, Other 1 Regulatory and Other Liabilities, Other 7</t>
  </si>
  <si>
    <t>Lease, Cost</t>
  </si>
  <si>
    <t>The following table presents TEP's cash flow information related to its leases: Three Months Ended (in millions) March 31, 2019 Cash Paid for Amounts Included in the Measurement of Lease Liabilities Operating Cash Flows used for Finance Leases $ (4 ) Financing Cash Flows used for Finance Leases (11 ) Right-of-Use Assets Obtained in Exchange for New Lease Liabilities Operating Leases 8 The following table presents the components of TEP’s lease cost: Three Months Ended (in millions) March 31, 2019 Finance Amortization of Leased Assets $ 3 Interest on Lease Liabilities (1) 3 Variable 4 Total Lease Cost $ 10 (1) Finance lease interest expense is recorded in Interest Expense on the Consolidated Statements of Income. In 2018, lease interest expense related to Gila River Unit 2 was recorded in Purchased Power on the Consolidated Statements of Income.</t>
  </si>
  <si>
    <t>Lessee, Operating Lease, Liability, Maturity</t>
  </si>
  <si>
    <t xml:space="preserve">As of March 31, 2019 , TEP had the following future minimum lease payments, excluding payments to lessors for variable real estate taxes and common area maintenance: (in millions) Operating Leases Finance Leases (1) Total 2019 $ 1 $ 173 $ 174 2020 1 20 21 2021 1 — 1 2022 1 — 1 2023 1 — 1 Thereafter 5 — 5 Total Lease Payments 10 193 203 Less Imputed Interest 2 12 14 Total Lease Obligations 8 181 189 Less Current Portion 1 175 176 Total Non-Current Lease Obligations $ 7 $ 6 $ 13 (1) Includes monthly demand charge payments to SRP through February 2020 related to Gila River Unit 2's estimated 20 -month lease term. </t>
  </si>
  <si>
    <t>Finance Lease, Liability, Maturity</t>
  </si>
  <si>
    <t>Schedule of Lease Term and Discount Rate</t>
  </si>
  <si>
    <t>The following table presents TEP's lease terms and discount rate related to its leases: March 31, 2019 Weighted-Average Remaining Lease Term (years) Finance Leases 1 Operating Leases 12 Weighted-Average Discount Rate Finance Leases 7.1 % Operating Leases 4.1 %</t>
  </si>
  <si>
    <t>Schedule of Future Minimum Rental Payments for Operating Leases</t>
  </si>
  <si>
    <t>As of December 31, 2018 , future minimum lease payments were as follows: (in millions) Operating Leases Capital Leases 2019 $ 1 $ 187 2020 1 20 2021 1 — 2022 1 — 2023 1 — Thereafter 5 — Total Lease Payments $ 10 207 Less: Imputed Interest 14 Total Lease Obligations 193 Less: Current Portion 173 Total Non-Current Lease Obligations $ 20</t>
  </si>
  <si>
    <t>Schedule of Future Minimum Lease Payments for Capital Leases</t>
  </si>
  <si>
    <t>EMPLOYEE BENEFIT PLANS (Tables)</t>
  </si>
  <si>
    <t>Components of Net Periodic Benefit Cost</t>
  </si>
  <si>
    <t>Net periodic benefit cost includes the following components: Pension Benefits Other Postretirement Benefits Three Months Ended March 31, (in millions) 2019 2018 2019 2018 Service Cost $ 3 $ 4 $ 1 $ 1 Non-Service Cost (1) Interest Cost 4 4 — — Expected Return on Plan Assets (6 ) (7 ) — — Amortization of Net Loss 2 2 — — Net Periodic Benefit Cost $ 3 $ 3 $ 1 $ 1 (1) The non-service components of net periodic benefit cost are included in Other, Net on the Condensed Consolidated Statements of Income.</t>
  </si>
  <si>
    <t>FAIR VALUE MEASUREMENTS AND DERIVATIVE INSTRUMENTS (Tables)</t>
  </si>
  <si>
    <t>Financial Instruments Measured at Fair Value on Recurring Basis</t>
  </si>
  <si>
    <t>The following tables present, by level within the fair value hierarchy, TEP’s assets and liabilities accounted for at fair value on a recurring basis classified in their entirety based on the lowest level of input that is significant to the fair value measurement: Level 1 Level 2 Level 3 Total (in millions) March 31, 2019 Assets Cash Equivalents (1) $ 85 $ — $ — $ 85 Restricted Cash (1) 14 — — 14 Energy Derivative Contracts, Regulatory Recovery (2) — 12 3 15 Energy Derivative Contracts, No Regulatory Recovery (2) — — 1 1 Total Assets 99 12 4 115 Liabilities Energy Derivative Contracts, Regulatory Recovery (2) — (41 ) (10 ) (51 ) Total Liabilities — (41 ) (10 ) (51 ) Total Assets (Liabilities), Net $ 99 $ (29 ) $ (6 ) $ 64 (in millions) December 31, 2018 Assets Cash Equivalents (1) $ 125 $ — $ — $ 125 Restricted Cash (1) 15 — — 15 Energy Derivative Contracts, Regulatory Recovery (2) — 10 — 10 Energy Derivative Contracts, No Regulatory Recovery (2) — — 2 2 Total Assets 140 10 2 152 Liabilities Energy Derivative Contracts, Regulatory Recovery (2) — (35 ) (2 ) (37 ) Total Liabilities — (35 ) (2 ) (37 ) Total Assets (Liabilities), Net $ 140 $ (25 ) $ — $ 115 (1) Cash Equivalents and Restricted Cash represent amounts held in money market funds, certificates of deposit, and insured cash sweep accounts valued at cost, including interest, which approximates fair market value. Cash Equivalents are included in Cash and Cash Equivalents on the Condensed Consolidated Balance Sheets. Restricted Cash is included in Investments and Other Property and in Current Assets—Other on the Condensed Consolidated Balance Sheets. (2) Energy Derivative Contracts include gas swap agreements (Level 2) and forward purchased power and sales contracts (Level 3) entered into to reduce exposure to energy price risk. These contracts are included in Derivative Instruments on the Condensed Consolidated Balance Sheets.</t>
  </si>
  <si>
    <t>Potential Offset of Assets by Counterparty Netting and Cash Collateral</t>
  </si>
  <si>
    <t>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19 Derivative Assets Energy Derivative Contracts $ 16 $ 15 $ — $ 1 Derivative Liabilities Energy Derivative Contracts (51 ) (15 ) — (36 ) (in millions) December 31, 2018 Derivative Assets Energy Derivative Contracts $ 12 $ 11 $ — $ 1 Derivative Liabilities Energy Derivative Contracts (37 ) (11 ) — (26 )</t>
  </si>
  <si>
    <t>Potential Offset of Liabilities by Counterparty Netting and Cash Collateral</t>
  </si>
  <si>
    <t>Financial Impact of Energy Contracts</t>
  </si>
  <si>
    <t>The table below presents the unrealized gains and losses recorded to a regulatory asset or a regulatory liability on the balance sheet: Three Months Ended March 31, (in millions) 2019 2018 Unrealized Net Loss $ (9 ) $ (18 )</t>
  </si>
  <si>
    <t>Derivative Volumes</t>
  </si>
  <si>
    <t>As of March 31, 2019 , TEP had energy contracts that will settle on various expiration dates through 2029 . The following table presents volumes associated with the energy contracts: March 31, 2019 December 31, 2018 Power Contracts GWh 2,933 1,743 Gas Contracts BBtu 144,825 146,933</t>
  </si>
  <si>
    <t>Fair Value Inputs, Assets, Quantitative Information Regarding Unobservable Inputs</t>
  </si>
  <si>
    <t>The following tables provide quantitative information regarding significant unobservable inputs in TEP’s Level 3 fair value measurements: Valuation Approach Fair Value of Unobservable Inputs Range of Unobservable Inputs Assets Liabilities (in millions) March 31, 2019 Forward Power Contracts Market approach $ 4 $ (10 ) Market price per MWh $ 20.50 $ 89.00 (in millions) December 31, 2018 Forward Power Contracts Market approach $ 3 $ (2 ) Market price per MWh $ 16.80 $ 47.05</t>
  </si>
  <si>
    <t>Level 3 Fair Value Reconciliation of Changes</t>
  </si>
  <si>
    <t>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the period: Three Months Ended March 31, (in millions) 2019 2018 Beginning of Period $ 1 $ 2 Gains (Losses) Recorded Regulatory Assets or Liabilities, Derivative Instruments (8 ) — Settlements 1 (1 ) End of Period $ (6 ) $ 1 Gains (Losses), Assets (Liabilities) Still Held $ (7 ) $ —</t>
  </si>
  <si>
    <t>Face Value and Estimated Fair Value of Long-Term Debt</t>
  </si>
  <si>
    <t>The following table includes the face value and estimated fair value of TEP's long-term debt: Fair Value Hierarchy Face Value Fair Value (in millions) March 31, 2019 December 31, 2018 March 31, 2019 December 31, 2018 Liabilities Long-Term Debt, including Current Maturities Level 2 $ 1,629 $ 1,629 $ 1,703 $ 1,672</t>
  </si>
  <si>
    <t>NATURE OF OPERATIONS AND FINANCIAL STATEMENT PRESENTATION (Nature of Operations) (Details) customer in Thousands</t>
  </si>
  <si>
    <t>Mar. 31, 2019mi²customer</t>
  </si>
  <si>
    <t>Number of retail customers | customer</t>
  </si>
  <si>
    <t>Area in which company generates transmits and distributes electricity to retail electric customers (square mile) | mi²</t>
  </si>
  <si>
    <t>NATURE OF OPERATIONS AND FINANCIAL STATEMENT PRESENTATION (Cash and Cash Equivalents) (Details) - USD ($) $ in Thousands</t>
  </si>
  <si>
    <t>Dec. 31, 2017</t>
  </si>
  <si>
    <t>Cash and Cash Equivalents [Line Items]</t>
  </si>
  <si>
    <t>Total Cash, Cash Equivalents, and Restricted Cash</t>
  </si>
  <si>
    <t>Restricted Cash</t>
  </si>
  <si>
    <t>Current Assets—Other</t>
  </si>
  <si>
    <t>REGULATORY MATTERS (2019 Rate Case) (Details) - Subsequent Event - Arizona Corporation Commission $ in Millions</t>
  </si>
  <si>
    <t>Apr. 01, 2019USD ($)</t>
  </si>
  <si>
    <t>Non-fuel Component of Base Rate</t>
  </si>
  <si>
    <t>Public Utilities, General Disclosures [Line Items]</t>
  </si>
  <si>
    <t>Non-fuel base rate increase</t>
  </si>
  <si>
    <t>Non-fuel base rate increase (percentage)</t>
  </si>
  <si>
    <t>7.80%</t>
  </si>
  <si>
    <t>Original cost rate base (percentage)</t>
  </si>
  <si>
    <t>7.68%</t>
  </si>
  <si>
    <t>Original cost rate base</t>
  </si>
  <si>
    <t>Fuel Component of Base Rate</t>
  </si>
  <si>
    <t>Revenue Component of Base Rate</t>
  </si>
  <si>
    <t>REGULATORY MATTERS (Federal Tax Legislation) (Details) - USD ($) $ in Thousands</t>
  </si>
  <si>
    <t>12 Months Ended</t>
  </si>
  <si>
    <t>Dec. 31, 2019</t>
  </si>
  <si>
    <t>Regulatory Assets [Roll Forward]</t>
  </si>
  <si>
    <t>Beginning of Period</t>
  </si>
  <si>
    <t>Regulatory Deferral</t>
  </si>
  <si>
    <t>End of Period</t>
  </si>
  <si>
    <t>Arizona Corporation Commission</t>
  </si>
  <si>
    <t>Change in tax rate, refund to customers, net of amortization</t>
  </si>
  <si>
    <t>Arizona Corporation Commission | Revenue Refund</t>
  </si>
  <si>
    <t>ACC Refund (Reduction in Operating Revenues)</t>
  </si>
  <si>
    <t>Amount Returned to Customers through Bill Credits</t>
  </si>
  <si>
    <t>Arizona Corporation Commission | Scenario, Forecast</t>
  </si>
  <si>
    <t>REGULATORY MATTERS (Cost Recovery Mechanisms) (Details) - USD ($) $ in Millions</t>
  </si>
  <si>
    <t>1 Months Ended</t>
  </si>
  <si>
    <t>Feb. 28, 2019</t>
  </si>
  <si>
    <t>Jan. 31, 2018</t>
  </si>
  <si>
    <t>Dec. 31, 2025</t>
  </si>
  <si>
    <t>Regulatory Liabilities [Roll Forward]</t>
  </si>
  <si>
    <t>Purchased Power and Fuel Adjustment Clause</t>
  </si>
  <si>
    <t>Deferred Fuel and Purchased Power Costs</t>
  </si>
  <si>
    <t>PPFAC Refunds (Recoveries)</t>
  </si>
  <si>
    <t>Months approved rate in effect unless modified</t>
  </si>
  <si>
    <t>12 months</t>
  </si>
  <si>
    <t>Renewable Energy Standard</t>
  </si>
  <si>
    <t>Approved spending budget</t>
  </si>
  <si>
    <t>Renewable Energy Standard | Scenario, Forecast</t>
  </si>
  <si>
    <t>Renewable Energy Target Percentage</t>
  </si>
  <si>
    <t>15.00%</t>
  </si>
  <si>
    <t>9.00%</t>
  </si>
  <si>
    <t>Distributed generation requirement percent of target percentage (percentage)</t>
  </si>
  <si>
    <t>30.00%</t>
  </si>
  <si>
    <t>Demand Side Management</t>
  </si>
  <si>
    <t>Recovery revenue</t>
  </si>
  <si>
    <t>Energy Efficiency Standards</t>
  </si>
  <si>
    <t>Approved recovery of spending budget</t>
  </si>
  <si>
    <t>Lost Fixed Cost Recovery</t>
  </si>
  <si>
    <t>Cap on increase in lost fixed cost recovery rate (percentage)</t>
  </si>
  <si>
    <t>2.00%</t>
  </si>
  <si>
    <t>REGULATORY MATTERS (Regulatory Assets) (Details) - USD ($) $ in Thousands</t>
  </si>
  <si>
    <t>Regulatory Assets [Line Items]</t>
  </si>
  <si>
    <t>Remaining Recovery Period (years)</t>
  </si>
  <si>
    <t>1 year</t>
  </si>
  <si>
    <t>Total Regulatory Assets</t>
  </si>
  <si>
    <t>Less Current Portion</t>
  </si>
  <si>
    <t>Total Non-Current Regulatory Assets</t>
  </si>
  <si>
    <t>Early Generation Retirement Costs</t>
  </si>
  <si>
    <t>Income Taxes Recoverable through Future Rates</t>
  </si>
  <si>
    <t>2 years</t>
  </si>
  <si>
    <t>Derivatives (Note 9)</t>
  </si>
  <si>
    <t>11 years</t>
  </si>
  <si>
    <t>Final Mine Reclamation and Retiree Healthcare Costs</t>
  </si>
  <si>
    <t>19 years</t>
  </si>
  <si>
    <t>Property Tax Deferrals</t>
  </si>
  <si>
    <t>Springerville Unit 1 Leasehold Improvements</t>
  </si>
  <si>
    <t>4 years</t>
  </si>
  <si>
    <t>Other Regulatory Assets</t>
  </si>
  <si>
    <t>REGULATORY MATTERS (Regulatory Liabilities) (Details) - USD ($) $ in Thousands</t>
  </si>
  <si>
    <t>Regulatory Liabilities [Line Items]</t>
  </si>
  <si>
    <t>Total Regulatory Liabilities</t>
  </si>
  <si>
    <t>Total Non-Current Regulatory Liabilities</t>
  </si>
  <si>
    <t>Income Taxes Payable through Future Rates</t>
  </si>
  <si>
    <t>Net Cost of Removal</t>
  </si>
  <si>
    <t>Deferred Investment Tax Credits</t>
  </si>
  <si>
    <t>Other Regulatory Liabilities</t>
  </si>
  <si>
    <t>REGULATORY MATTERS (Regulatory Assets and Liabilities - Footnotes) (Details)</t>
  </si>
  <si>
    <t>Navajo and Sundt Units 1 and 2</t>
  </si>
  <si>
    <t>Useful life (in years)</t>
  </si>
  <si>
    <t>10 years</t>
  </si>
  <si>
    <t>Property Tax Pay As You Go or Cash Basis</t>
  </si>
  <si>
    <t>6 months</t>
  </si>
  <si>
    <t>REVENUE (Details) - USD ($) $ in Thousands</t>
  </si>
  <si>
    <t>Disaggregation of Revenue [Line Items]</t>
  </si>
  <si>
    <t>Revenues from Contracts with Customers</t>
  </si>
  <si>
    <t>Alternative Revenues</t>
  </si>
  <si>
    <t>Total Operating Revenues</t>
  </si>
  <si>
    <t>Retail</t>
  </si>
  <si>
    <t>Wholesale</t>
  </si>
  <si>
    <t>Other Services</t>
  </si>
  <si>
    <t>ACCOUNTS RECEIVABLE (Details) - USD ($) $ in Thousands</t>
  </si>
  <si>
    <t>Accounts, Notes, Loans and Financing Receivable [Line Items]</t>
  </si>
  <si>
    <t>Allowance for Doubtful Accounts</t>
  </si>
  <si>
    <t>Customer</t>
  </si>
  <si>
    <t>Accounts receivable, gross</t>
  </si>
  <si>
    <t>Customer | Derivatives (Note 9)</t>
  </si>
  <si>
    <t>Customer | Due from Affiliates</t>
  </si>
  <si>
    <t>Customer | Customer, Unbilled</t>
  </si>
  <si>
    <t>RELATED PARTY TRANSACTIONS (Details) - USD ($) $ in Thousands</t>
  </si>
  <si>
    <t>Related Party Transaction, Due to/from Related Party [Abstract]</t>
  </si>
  <si>
    <t>Due from related parties</t>
  </si>
  <si>
    <t>Due to related parties</t>
  </si>
  <si>
    <t>Supplemental workforce</t>
  </si>
  <si>
    <t>Transmission Revenues, UNS Electric</t>
  </si>
  <si>
    <t>Revenue from related party</t>
  </si>
  <si>
    <t>Control Area Services, UNS Electric</t>
  </si>
  <si>
    <t>Control area services</t>
  </si>
  <si>
    <t>Common Costs, UNS Energy Affiliates</t>
  </si>
  <si>
    <t>Common costs</t>
  </si>
  <si>
    <t>Supplemental Workforce, SES</t>
  </si>
  <si>
    <t>Corporate Services, UNS Energy</t>
  </si>
  <si>
    <t>Corporate services</t>
  </si>
  <si>
    <t>Massachusetts Formula - TEP's allocation (percentage)</t>
  </si>
  <si>
    <t>83.00%</t>
  </si>
  <si>
    <t>Management fee</t>
  </si>
  <si>
    <t>Corporate Services, UNS Energy Affiliates</t>
  </si>
  <si>
    <t>Capacity Charges, UNS Gas</t>
  </si>
  <si>
    <t>Capacity charges</t>
  </si>
  <si>
    <t>UNS Electric</t>
  </si>
  <si>
    <t>UNS Gas</t>
  </si>
  <si>
    <t>Uns Energy</t>
  </si>
  <si>
    <t>SES</t>
  </si>
  <si>
    <t>LEASES (Narrative) (Details) $ in Millions</t>
  </si>
  <si>
    <t>Mar. 31, 2019USD ($)contractoption</t>
  </si>
  <si>
    <t>Lessee, Lease, Description [Line Items]</t>
  </si>
  <si>
    <t>Remaining lease term</t>
  </si>
  <si>
    <t>Renewal term</t>
  </si>
  <si>
    <t>15 years</t>
  </si>
  <si>
    <t>Number of contracts | contract</t>
  </si>
  <si>
    <t>Lessor, Operating Lease, Payments, Fiscal Year Maturity</t>
  </si>
  <si>
    <t>Remainder of 2019</t>
  </si>
  <si>
    <t>2020</t>
  </si>
  <si>
    <t>2021</t>
  </si>
  <si>
    <t>2022</t>
  </si>
  <si>
    <t>2023</t>
  </si>
  <si>
    <t>Thereafter</t>
  </si>
  <si>
    <t>Office Facility and Utility Property</t>
  </si>
  <si>
    <t>Number of renewal options | option</t>
  </si>
  <si>
    <t>Minimum</t>
  </si>
  <si>
    <t>Minimum | Office Facility and Utility Property</t>
  </si>
  <si>
    <t>3 years</t>
  </si>
  <si>
    <t>Maximum</t>
  </si>
  <si>
    <t>23 years</t>
  </si>
  <si>
    <t>Maximum | Office Facility and Utility Property</t>
  </si>
  <si>
    <t>8 years</t>
  </si>
  <si>
    <t>LEASES (Assets and Liabilities) (Details) $ in Millions</t>
  </si>
  <si>
    <t>Mar. 31, 2019USD ($)</t>
  </si>
  <si>
    <t>Regulatory and Other Assets, Other</t>
  </si>
  <si>
    <t>Current Liabilities, Other</t>
  </si>
  <si>
    <t>Regulatory and Other Liabilities, Other</t>
  </si>
  <si>
    <t>LEASES (Lease Cost) (Details) $ in Millions</t>
  </si>
  <si>
    <t>Amortization of Leased Assets</t>
  </si>
  <si>
    <t>Interest on Lease Liabilities</t>
  </si>
  <si>
    <t>Variable</t>
  </si>
  <si>
    <t>Total Lease Cost</t>
  </si>
  <si>
    <t>LEASES (Lease Liability) (Details) $ in Millions</t>
  </si>
  <si>
    <t>Operating Leases</t>
  </si>
  <si>
    <t>Total Lease Payments</t>
  </si>
  <si>
    <t>Less Imputed Interest</t>
  </si>
  <si>
    <t>Total Lease Obligations</t>
  </si>
  <si>
    <t>Total Non-Current Lease Obligations</t>
  </si>
  <si>
    <t>Finance Leases</t>
  </si>
  <si>
    <t>GIla River Unit 2</t>
  </si>
  <si>
    <t>Term of contract</t>
  </si>
  <si>
    <t>20 months</t>
  </si>
  <si>
    <t>LEASES (Term and Rate) (Details)</t>
  </si>
  <si>
    <t>Weighted-Average Remaining Lease Term (years), Finance Lease</t>
  </si>
  <si>
    <t>Weighted-Average Remaining Lease Term (years), Operating Lease</t>
  </si>
  <si>
    <t>12 years</t>
  </si>
  <si>
    <t>Weighted-Average Discount Rate, Finance Lease</t>
  </si>
  <si>
    <t>7.10%</t>
  </si>
  <si>
    <t>Weighted-Average Discount Rate, Operating Lease</t>
  </si>
  <si>
    <t>4.10%</t>
  </si>
  <si>
    <t>LEASES (Cash Flows) (Details) $ in Millions</t>
  </si>
  <si>
    <t>Operating Cash Flows used for Finance Leases</t>
  </si>
  <si>
    <t>Financing Cash Flows used for Finance Leases</t>
  </si>
  <si>
    <t>Right-of-Use Assets Obtained in Exchange for New Lease Liabilities, Operating Lease</t>
  </si>
  <si>
    <t>LEASES (Future Minimum Lease Payments) (Details) - USD ($) $ in Thousands</t>
  </si>
  <si>
    <t>Capital Leases</t>
  </si>
  <si>
    <t>Capital Leases, Future Minimum Payments Due</t>
  </si>
  <si>
    <t>Less: Imputed Interest</t>
  </si>
  <si>
    <t>Less: Current Portion</t>
  </si>
  <si>
    <t>COMMITMENTS AND CONTINGENCIES (Commitments) (Details) $ in Millions</t>
  </si>
  <si>
    <t>Contractual obligation</t>
  </si>
  <si>
    <t>COMMITMENTS AND CONTINGENCIES (Contingencies) (Details) - Navajo, San Juan, Four Corners $ in Millions</t>
  </si>
  <si>
    <t>Mar. 31, 2019USD ($)mine</t>
  </si>
  <si>
    <t>Dec. 31, 2018USD ($)</t>
  </si>
  <si>
    <t>Commitments And Contingencies [Line Items]</t>
  </si>
  <si>
    <t>Number of mines expected to be reclaimed | mine</t>
  </si>
  <si>
    <t>Share of reclamation costs anticipated</t>
  </si>
  <si>
    <t>Other Liabilities</t>
  </si>
  <si>
    <t>Environmental exit costs, costs accrued to date</t>
  </si>
  <si>
    <t>COMMITMENTS AND CONTINGENCIES (Performance guarantees) (Details) - Performance Guarantee</t>
  </si>
  <si>
    <t>Guarantor Obligations [Line Items]</t>
  </si>
  <si>
    <t>Guarantor obligations, current carrying value</t>
  </si>
  <si>
    <t>Navajo, San Juan, Luna</t>
  </si>
  <si>
    <t>Guarantor obligations, maximum exposure, undiscounted</t>
  </si>
  <si>
    <t>Four Corner</t>
  </si>
  <si>
    <t>EMPLOYEE BENEFIT PLANS (Details) - USD ($) $ in Millions</t>
  </si>
  <si>
    <t>Pension Benefits</t>
  </si>
  <si>
    <t>Components of Net Periodic Benefit Plan Cost</t>
  </si>
  <si>
    <t>Service Cost</t>
  </si>
  <si>
    <t>Interest Cost</t>
  </si>
  <si>
    <t>Expected Return on Plan Assets</t>
  </si>
  <si>
    <t>Amortization of Net Loss</t>
  </si>
  <si>
    <t>Net Periodic Benefit Cost</t>
  </si>
  <si>
    <t>Other Postretirement Benefits</t>
  </si>
  <si>
    <t>FAIR VALUE MEASUREMENTS AND DERIVATIVE INSTRUMENTS (Financial Instruments Measured at Fair Value on a Recurring Basis) (Details) - Recurring - USD ($) $ in Millions</t>
  </si>
  <si>
    <t>Assets</t>
  </si>
  <si>
    <t>Cash Equivalents</t>
  </si>
  <si>
    <t>Energy Derivative Contract Assets - Regulatory Recovery</t>
  </si>
  <si>
    <t>Energy Derivative Contract Assets - No Regulatory Recovery</t>
  </si>
  <si>
    <t>Liabilities</t>
  </si>
  <si>
    <t>Energy Derivative Contract Liabilities - Regulatory Recovery</t>
  </si>
  <si>
    <t>Total Liabilities</t>
  </si>
  <si>
    <t>Total Assets (Liabilities), Net</t>
  </si>
  <si>
    <t>Level 1</t>
  </si>
  <si>
    <t>Level 2</t>
  </si>
  <si>
    <t>Level 3</t>
  </si>
  <si>
    <t>FAIR VALUE MEASUREMENTS AND DERIVATIVE INSTRUMENTS (Potential Offset of Counterparty Netting and Cash Collateral) (Details) - Energy Derivative Contracts - USD ($) $ in Millions</t>
  </si>
  <si>
    <t>Derivative Assets</t>
  </si>
  <si>
    <t>Gross Amount Recognized in the Balance Sheets</t>
  </si>
  <si>
    <t>Counterparty Netting of Energy Contracts</t>
  </si>
  <si>
    <t>Cash Collateral Received/Posted</t>
  </si>
  <si>
    <t>Net Amount</t>
  </si>
  <si>
    <t>Derivative Liabilities</t>
  </si>
  <si>
    <t>FAIR VALUE MEASUREMENTS AND DERIVATIVE INSTRUMENTS (Cash Flow Hedges) (Details) $ in Millions</t>
  </si>
  <si>
    <t>Interest Rate Swap</t>
  </si>
  <si>
    <t>Derivative [Line Items]</t>
  </si>
  <si>
    <t>Derivative liability, notional amount</t>
  </si>
  <si>
    <t>FAIR VALUE MEASUREMENTS AND DERIVATIVE INSTRUMENTS (Financial Impact of Derivative Energy Contracts) (Details) - USD ($) $ in Millions</t>
  </si>
  <si>
    <t>Derivative Instruments, Gain (Loss) [Line Items]</t>
  </si>
  <si>
    <t>Percent of long-term trading contract gains shared with ratepayers (percentage)</t>
  </si>
  <si>
    <t>10.00%</t>
  </si>
  <si>
    <t>Energy Derivative Contracts</t>
  </si>
  <si>
    <t>Unrealized Net Loss</t>
  </si>
  <si>
    <t>FAIR VALUE MEASUREMENTS AND DERIVATIVE INSTRUMENTS (Derivative Volumes) (Details)</t>
  </si>
  <si>
    <t>Mar. 31, 2019GWhBTU</t>
  </si>
  <si>
    <t>Dec. 31, 2018GWhBTU</t>
  </si>
  <si>
    <t>Power Contracts GWh</t>
  </si>
  <si>
    <t>Derivative Volume [Line Items]</t>
  </si>
  <si>
    <t>Derivatives volumes | GWh</t>
  </si>
  <si>
    <t>Gas Contracts BBtu</t>
  </si>
  <si>
    <t>Derivatives volumes | BTU</t>
  </si>
  <si>
    <t>FAIR VALUE MEASUREMENTS AND DERIVATIVE INSTRUMENTS (Level 3 Fair Value Measurements) (Details) - Level 3 - Forward Power Contracts $ in Millions</t>
  </si>
  <si>
    <t>Mar. 31, 2019USD ($)$ / megawatt_hour</t>
  </si>
  <si>
    <t>Dec. 31, 2018USD ($)$ / megawatt_hour</t>
  </si>
  <si>
    <t>Fair Value Inputs Assets Liabilities Quantitative Information [Line Items]</t>
  </si>
  <si>
    <t>Derivative assets | $</t>
  </si>
  <si>
    <t>Derivative liabilities | $</t>
  </si>
  <si>
    <t>Market price per MWh (usd per MWh) | $ / megawatt_hour</t>
  </si>
  <si>
    <t>FAIR VALUE MEASUREMENTS AND DERIVATIVE INSTRUMENTS (Reconciliation of Changes in Fair Value of Assets and Liabilities) (Details) - USD ($) $ in Millions</t>
  </si>
  <si>
    <t>Fair Value, Net Derivative Asset (Liability) Measured on Recurring Basis, Unobservable Input Reconciliation [Roll Forward]</t>
  </si>
  <si>
    <t>Gains (Losses) Recorded</t>
  </si>
  <si>
    <t>Regulatory Assets or Liabilities, Derivative Instruments</t>
  </si>
  <si>
    <t>Settlements</t>
  </si>
  <si>
    <t>Gains (Losses), Assets (Liabilities) Still Held</t>
  </si>
  <si>
    <t>FAIR VALUE MEASUREMENTS AND DERIVATIVE INSTRUMENTS (Credit Risk) (Details) - USD ($)</t>
  </si>
  <si>
    <t>FV of derivative instruments in net liability position with credit risk related features, including normal purchase normal sale</t>
  </si>
  <si>
    <t>Collateral posted</t>
  </si>
  <si>
    <t>Additional collateral required to post if credit-risk contingent features are triggered</t>
  </si>
  <si>
    <t>Amount relating to outstanding net payable balances for settled positions</t>
  </si>
  <si>
    <t>Subsequent Event</t>
  </si>
  <si>
    <t>FAIR VALUE MEASUREMENTS AND DERIVATIVE INSTRUMENTS (Financial Instruments Not Carried at Fair Value) (Details) - Level 2 - USD ($) $ in Millions</t>
  </si>
  <si>
    <t>Face Value</t>
  </si>
  <si>
    <t>Fair Value, Balance Sheet Grouping, Financial Statement Captions [Line Items]</t>
  </si>
  <si>
    <t>Long-Term Debt, including Current Maturities, Face Value</t>
  </si>
  <si>
    <t>Fair Value</t>
  </si>
  <si>
    <t>Long-Term Debt, including Current Maturities, Fair Valu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row r="5" spans="1:2">
      <c r="A5" s="4" t="s">
        <v>173</v>
      </c>
      <c r="B5" s="4" t="s">
        <v>175</v>
      </c>
    </row>
    <row r="6" spans="1:2">
      <c r="A6" s="4" t="s">
        <v>173</v>
      </c>
      <c r="B6"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33003</v>
      </c>
      <c r="C4" s="6" t="n">
        <v>275091</v>
      </c>
    </row>
    <row r="5" spans="1:3">
      <c r="A5" s="3" t="s">
        <v>30</v>
      </c>
    </row>
    <row r="6" spans="1:3">
      <c r="A6" s="4" t="s">
        <v>31</v>
      </c>
      <c r="B6" s="5" t="n">
        <v>89418</v>
      </c>
      <c r="C6" s="5" t="n">
        <v>68022</v>
      </c>
    </row>
    <row r="7" spans="1:3">
      <c r="A7" s="4" t="s">
        <v>32</v>
      </c>
      <c r="B7" s="5" t="n">
        <v>32850</v>
      </c>
      <c r="C7" s="5" t="n">
        <v>20364</v>
      </c>
    </row>
    <row r="8" spans="1:3">
      <c r="A8" s="4" t="s">
        <v>33</v>
      </c>
      <c r="B8" s="5" t="n">
        <v>11925</v>
      </c>
      <c r="C8" s="5" t="n">
        <v>9791</v>
      </c>
    </row>
    <row r="9" spans="1:3">
      <c r="A9" s="4" t="s">
        <v>34</v>
      </c>
      <c r="B9" s="5" t="n">
        <v>6205</v>
      </c>
      <c r="C9" s="5" t="n">
        <v>-7966</v>
      </c>
    </row>
    <row r="10" spans="1:3">
      <c r="A10" s="4" t="s">
        <v>35</v>
      </c>
      <c r="B10" s="5" t="n">
        <v>140398</v>
      </c>
      <c r="C10" s="5" t="n">
        <v>90211</v>
      </c>
    </row>
    <row r="11" spans="1:3">
      <c r="A11" s="4" t="s">
        <v>36</v>
      </c>
      <c r="B11" s="5" t="n">
        <v>86588</v>
      </c>
      <c r="C11" s="5" t="n">
        <v>83156</v>
      </c>
    </row>
    <row r="12" spans="1:3">
      <c r="A12" s="4" t="s">
        <v>37</v>
      </c>
      <c r="B12" s="5" t="n">
        <v>41317</v>
      </c>
      <c r="C12" s="5" t="n">
        <v>38877</v>
      </c>
    </row>
    <row r="13" spans="1:3">
      <c r="A13" s="4" t="s">
        <v>38</v>
      </c>
      <c r="B13" s="5" t="n">
        <v>7617</v>
      </c>
      <c r="C13" s="5" t="n">
        <v>6022</v>
      </c>
    </row>
    <row r="14" spans="1:3">
      <c r="A14" s="4" t="s">
        <v>39</v>
      </c>
      <c r="B14" s="5" t="n">
        <v>14201</v>
      </c>
      <c r="C14" s="5" t="n">
        <v>14180</v>
      </c>
    </row>
    <row r="15" spans="1:3">
      <c r="A15" s="4" t="s">
        <v>40</v>
      </c>
      <c r="B15" s="5" t="n">
        <v>290121</v>
      </c>
      <c r="C15" s="5" t="n">
        <v>232446</v>
      </c>
    </row>
    <row r="16" spans="1:3">
      <c r="A16" s="4" t="s">
        <v>41</v>
      </c>
      <c r="B16" s="5" t="n">
        <v>42882</v>
      </c>
      <c r="C16" s="5" t="n">
        <v>42645</v>
      </c>
    </row>
    <row r="17" spans="1:3">
      <c r="A17" s="3" t="s">
        <v>42</v>
      </c>
    </row>
    <row r="18" spans="1:3">
      <c r="A18" s="4" t="s">
        <v>43</v>
      </c>
      <c r="B18" s="5" t="n">
        <v>-22131</v>
      </c>
      <c r="C18" s="5" t="n">
        <v>-16485</v>
      </c>
    </row>
    <row r="19" spans="1:3">
      <c r="A19" s="4" t="s">
        <v>44</v>
      </c>
      <c r="B19" s="5" t="n">
        <v>1274</v>
      </c>
      <c r="C19" s="5" t="n">
        <v>688</v>
      </c>
    </row>
    <row r="20" spans="1:3">
      <c r="A20" s="4" t="s">
        <v>45</v>
      </c>
      <c r="B20" s="5" t="n">
        <v>3323</v>
      </c>
      <c r="C20" s="5" t="n">
        <v>1645</v>
      </c>
    </row>
    <row r="21" spans="1:3">
      <c r="A21" s="4" t="s">
        <v>46</v>
      </c>
      <c r="B21" s="5" t="n">
        <v>3288</v>
      </c>
      <c r="C21" s="5" t="n">
        <v>-425</v>
      </c>
    </row>
    <row r="22" spans="1:3">
      <c r="A22" s="4" t="s">
        <v>47</v>
      </c>
      <c r="B22" s="5" t="n">
        <v>-14246</v>
      </c>
      <c r="C22" s="5" t="n">
        <v>-14577</v>
      </c>
    </row>
    <row r="23" spans="1:3">
      <c r="A23" s="4" t="s">
        <v>48</v>
      </c>
      <c r="B23" s="5" t="n">
        <v>28636</v>
      </c>
      <c r="C23" s="5" t="n">
        <v>28068</v>
      </c>
    </row>
    <row r="24" spans="1:3">
      <c r="A24" s="4" t="s">
        <v>49</v>
      </c>
      <c r="B24" s="5" t="n">
        <v>2441</v>
      </c>
      <c r="C24" s="5" t="n">
        <v>4265</v>
      </c>
    </row>
    <row r="25" spans="1:3">
      <c r="A25" s="4" t="s">
        <v>50</v>
      </c>
      <c r="B25" s="6" t="n">
        <v>26195</v>
      </c>
      <c r="C25" s="6" t="n">
        <v>238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68</v>
      </c>
    </row>
    <row r="4" spans="1:2">
      <c r="A4" s="4" t="s">
        <v>123</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row r="7" spans="1:2">
      <c r="A7" s="4" t="s">
        <v>220</v>
      </c>
      <c r="B7" s="4" t="s">
        <v>219</v>
      </c>
    </row>
    <row r="8" spans="1:2">
      <c r="A8" s="4" t="s">
        <v>221</v>
      </c>
      <c r="B8" s="4" t="s">
        <v>222</v>
      </c>
    </row>
    <row r="9" spans="1:2">
      <c r="A9" s="4" t="s">
        <v>223</v>
      </c>
      <c r="B9" s="4" t="s">
        <v>224</v>
      </c>
    </row>
    <row r="10" spans="1:2">
      <c r="A10" s="4" t="s">
        <v>225</v>
      </c>
      <c r="B10"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3</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45</v>
      </c>
      <c r="B1" s="2" t="s">
        <v>1</v>
      </c>
    </row>
    <row r="2" spans="1:2">
      <c r="B2" s="2" t="s">
        <v>246</v>
      </c>
    </row>
    <row r="3" spans="1:2">
      <c r="A3" s="3" t="s">
        <v>159</v>
      </c>
    </row>
    <row r="4" spans="1:2">
      <c r="A4" s="4" t="s">
        <v>247</v>
      </c>
      <c r="B4" s="5" t="n">
        <v>427</v>
      </c>
    </row>
    <row r="5" spans="1:2">
      <c r="A5" s="4" t="s">
        <v>248</v>
      </c>
      <c r="B5" s="5" t="n">
        <v>1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63</v>
      </c>
      <c r="D1" s="2" t="s">
        <v>27</v>
      </c>
      <c r="E1" s="2" t="s">
        <v>250</v>
      </c>
    </row>
    <row r="2" spans="1:5">
      <c r="A2" s="3" t="s">
        <v>251</v>
      </c>
    </row>
    <row r="3" spans="1:5">
      <c r="A3" s="4" t="s">
        <v>74</v>
      </c>
      <c r="B3" s="6" t="n">
        <v>96441</v>
      </c>
      <c r="C3" s="6" t="n">
        <v>138114</v>
      </c>
      <c r="D3" s="6" t="n">
        <v>20000</v>
      </c>
    </row>
    <row r="4" spans="1:5">
      <c r="A4" s="4" t="s">
        <v>252</v>
      </c>
      <c r="B4" s="5" t="n">
        <v>110843</v>
      </c>
      <c r="C4" s="6" t="n">
        <v>152747</v>
      </c>
      <c r="D4" s="5" t="n">
        <v>31579</v>
      </c>
      <c r="E4" s="6" t="n">
        <v>49501</v>
      </c>
    </row>
    <row r="5" spans="1:5">
      <c r="A5" s="4" t="s">
        <v>72</v>
      </c>
    </row>
    <row r="6" spans="1:5">
      <c r="A6" s="3" t="s">
        <v>251</v>
      </c>
    </row>
    <row r="7" spans="1:5">
      <c r="A7" s="4" t="s">
        <v>253</v>
      </c>
      <c r="B7" s="5" t="n">
        <v>14000</v>
      </c>
      <c r="D7" s="5" t="n">
        <v>10000</v>
      </c>
    </row>
    <row r="8" spans="1:5">
      <c r="A8" s="4" t="s">
        <v>254</v>
      </c>
    </row>
    <row r="9" spans="1:5">
      <c r="A9" s="3" t="s">
        <v>251</v>
      </c>
    </row>
    <row r="10" spans="1:5">
      <c r="A10" s="4" t="s">
        <v>253</v>
      </c>
      <c r="B10" s="6" t="n">
        <v>1000</v>
      </c>
      <c r="D10" s="6" t="n">
        <v>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4" t="s">
        <v>257</v>
      </c>
    </row>
    <row r="3" spans="1:2">
      <c r="A3" s="3" t="s">
        <v>258</v>
      </c>
    </row>
    <row r="4" spans="1:2">
      <c r="A4" s="4" t="s">
        <v>259</v>
      </c>
      <c r="B4" s="6" t="n">
        <v>115</v>
      </c>
    </row>
    <row r="5" spans="1:2">
      <c r="A5" s="4" t="s">
        <v>260</v>
      </c>
      <c r="B5" s="4" t="s">
        <v>261</v>
      </c>
    </row>
    <row r="6" spans="1:2">
      <c r="A6" s="4" t="s">
        <v>262</v>
      </c>
      <c r="B6" s="4" t="s">
        <v>263</v>
      </c>
    </row>
    <row r="7" spans="1:2">
      <c r="A7" s="4" t="s">
        <v>264</v>
      </c>
      <c r="B7" s="6" t="n">
        <v>2700</v>
      </c>
    </row>
    <row r="8" spans="1:2">
      <c r="A8" s="4" t="s">
        <v>265</v>
      </c>
    </row>
    <row r="9" spans="1:2">
      <c r="A9" s="3" t="s">
        <v>258</v>
      </c>
    </row>
    <row r="10" spans="1:2">
      <c r="A10" s="4" t="s">
        <v>259</v>
      </c>
      <c r="B10" s="5" t="n">
        <v>-39</v>
      </c>
    </row>
    <row r="11" spans="1:2">
      <c r="A11" s="4" t="s">
        <v>266</v>
      </c>
    </row>
    <row r="12" spans="1:2">
      <c r="A12" s="3" t="s">
        <v>258</v>
      </c>
    </row>
    <row r="13" spans="1:2">
      <c r="A13" s="4" t="s">
        <v>259</v>
      </c>
      <c r="B13" s="6" t="n">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7</v>
      </c>
    </row>
    <row r="3" spans="1:3">
      <c r="A3" s="3" t="s">
        <v>52</v>
      </c>
    </row>
    <row r="4" spans="1:3">
      <c r="A4" s="4" t="s">
        <v>50</v>
      </c>
      <c r="B4" s="6" t="n">
        <v>26195</v>
      </c>
      <c r="C4" s="6" t="n">
        <v>23803</v>
      </c>
    </row>
    <row r="5" spans="1:3">
      <c r="A5" s="3" t="s">
        <v>53</v>
      </c>
    </row>
    <row r="6" spans="1:3">
      <c r="A6" s="4" t="s">
        <v>54</v>
      </c>
      <c r="B6" s="5" t="n">
        <v>28</v>
      </c>
      <c r="C6" s="5" t="n">
        <v>123</v>
      </c>
    </row>
    <row r="7" spans="1:3">
      <c r="A7" s="3" t="s">
        <v>55</v>
      </c>
    </row>
    <row r="8" spans="1:3">
      <c r="A8" s="4" t="s">
        <v>56</v>
      </c>
      <c r="B8" s="5" t="n">
        <v>66</v>
      </c>
      <c r="C8" s="5" t="n">
        <v>115</v>
      </c>
    </row>
    <row r="9" spans="1:3">
      <c r="A9" s="4" t="s">
        <v>57</v>
      </c>
      <c r="B9" s="5" t="n">
        <v>94</v>
      </c>
      <c r="C9" s="5" t="n">
        <v>238</v>
      </c>
    </row>
    <row r="10" spans="1:3">
      <c r="A10" s="4" t="s">
        <v>58</v>
      </c>
      <c r="B10" s="6" t="n">
        <v>26289</v>
      </c>
      <c r="C10" s="6" t="n">
        <v>240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7</v>
      </c>
      <c r="B1" s="2" t="s">
        <v>1</v>
      </c>
      <c r="D1" s="2" t="s">
        <v>268</v>
      </c>
    </row>
    <row r="2" spans="1:5">
      <c r="B2" s="2" t="s">
        <v>2</v>
      </c>
      <c r="C2" s="2" t="s">
        <v>27</v>
      </c>
      <c r="D2" s="2" t="s">
        <v>269</v>
      </c>
      <c r="E2" s="2" t="s">
        <v>63</v>
      </c>
    </row>
    <row r="3" spans="1:5">
      <c r="A3" s="3" t="s">
        <v>270</v>
      </c>
    </row>
    <row r="4" spans="1:5">
      <c r="A4" s="4" t="s">
        <v>271</v>
      </c>
      <c r="B4" s="6" t="n">
        <v>400000</v>
      </c>
      <c r="D4" s="6" t="n">
        <v>400000</v>
      </c>
    </row>
    <row r="5" spans="1:5">
      <c r="A5" s="4" t="s">
        <v>272</v>
      </c>
      <c r="B5" s="5" t="n">
        <v>1707</v>
      </c>
      <c r="C5" s="6" t="n">
        <v>0</v>
      </c>
    </row>
    <row r="6" spans="1:5">
      <c r="A6" s="4" t="s">
        <v>273</v>
      </c>
      <c r="B6" s="5" t="n">
        <v>407000</v>
      </c>
      <c r="E6" s="6" t="n">
        <v>400000</v>
      </c>
    </row>
    <row r="7" spans="1:5">
      <c r="A7" s="4" t="s">
        <v>274</v>
      </c>
    </row>
    <row r="8" spans="1:5">
      <c r="A8" s="3" t="s">
        <v>258</v>
      </c>
    </row>
    <row r="9" spans="1:5">
      <c r="A9" s="4" t="s">
        <v>275</v>
      </c>
      <c r="E9" s="5" t="n">
        <v>33000</v>
      </c>
    </row>
    <row r="10" spans="1:5">
      <c r="A10" s="4" t="s">
        <v>276</v>
      </c>
    </row>
    <row r="11" spans="1:5">
      <c r="A11" s="3" t="s">
        <v>270</v>
      </c>
    </row>
    <row r="12" spans="1:5">
      <c r="A12" s="4" t="s">
        <v>271</v>
      </c>
      <c r="B12" s="5" t="n">
        <v>4000</v>
      </c>
      <c r="C12" s="5" t="n">
        <v>0</v>
      </c>
      <c r="D12" s="5" t="n">
        <v>4000</v>
      </c>
      <c r="E12" s="5" t="n">
        <v>0</v>
      </c>
    </row>
    <row r="13" spans="1:5">
      <c r="A13" s="4" t="s">
        <v>277</v>
      </c>
      <c r="B13" s="5" t="n">
        <v>-7000</v>
      </c>
      <c r="C13" s="5" t="n">
        <v>-7000</v>
      </c>
    </row>
    <row r="14" spans="1:5">
      <c r="A14" s="4" t="s">
        <v>278</v>
      </c>
      <c r="B14" s="5" t="n">
        <v>4000</v>
      </c>
      <c r="C14" s="5" t="n">
        <v>0</v>
      </c>
    </row>
    <row r="15" spans="1:5">
      <c r="A15" s="4" t="s">
        <v>272</v>
      </c>
      <c r="B15" s="5" t="n">
        <v>2000</v>
      </c>
      <c r="C15" s="5" t="n">
        <v>0</v>
      </c>
    </row>
    <row r="16" spans="1:5">
      <c r="A16" s="4" t="s">
        <v>273</v>
      </c>
      <c r="B16" s="6" t="n">
        <v>3000</v>
      </c>
      <c r="C16" s="6" t="n">
        <v>-7000</v>
      </c>
      <c r="E16" s="6" t="n">
        <v>4000</v>
      </c>
    </row>
    <row r="17" spans="1:5">
      <c r="A17" s="4" t="s">
        <v>279</v>
      </c>
    </row>
    <row r="18" spans="1:5">
      <c r="A18" s="3" t="s">
        <v>270</v>
      </c>
    </row>
    <row r="19" spans="1:5">
      <c r="A19" s="4" t="s">
        <v>278</v>
      </c>
      <c r="D19" s="6" t="n">
        <v>3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80</v>
      </c>
      <c r="B1" s="2" t="s">
        <v>281</v>
      </c>
      <c r="D1" s="2" t="s">
        <v>1</v>
      </c>
      <c r="F1" s="2" t="s">
        <v>268</v>
      </c>
    </row>
    <row r="2" spans="1:7">
      <c r="B2" s="2" t="s">
        <v>282</v>
      </c>
      <c r="C2" s="2" t="s">
        <v>283</v>
      </c>
      <c r="D2" s="2" t="s">
        <v>2</v>
      </c>
      <c r="E2" s="2" t="s">
        <v>27</v>
      </c>
      <c r="F2" s="2" t="s">
        <v>284</v>
      </c>
      <c r="G2" s="2" t="s">
        <v>269</v>
      </c>
    </row>
    <row r="3" spans="1:7">
      <c r="A3" s="3" t="s">
        <v>285</v>
      </c>
    </row>
    <row r="4" spans="1:7">
      <c r="A4" s="4" t="s">
        <v>271</v>
      </c>
      <c r="D4" s="6" t="n">
        <v>607</v>
      </c>
      <c r="G4" s="6" t="n">
        <v>607</v>
      </c>
    </row>
    <row r="5" spans="1:7">
      <c r="A5" s="4" t="s">
        <v>273</v>
      </c>
      <c r="D5" s="5" t="n">
        <v>604</v>
      </c>
    </row>
    <row r="6" spans="1:7">
      <c r="A6" s="4" t="s">
        <v>286</v>
      </c>
    </row>
    <row r="7" spans="1:7">
      <c r="A7" s="3" t="s">
        <v>285</v>
      </c>
    </row>
    <row r="8" spans="1:7">
      <c r="A8" s="4" t="s">
        <v>271</v>
      </c>
      <c r="C8" s="6" t="n">
        <v>9</v>
      </c>
      <c r="D8" s="5" t="n">
        <v>17</v>
      </c>
      <c r="E8" s="6" t="n">
        <v>9</v>
      </c>
      <c r="G8" s="6" t="n">
        <v>17</v>
      </c>
    </row>
    <row r="9" spans="1:7">
      <c r="A9" s="4" t="s">
        <v>287</v>
      </c>
      <c r="D9" s="5" t="n">
        <v>-3</v>
      </c>
      <c r="E9" s="5" t="n">
        <v>2</v>
      </c>
    </row>
    <row r="10" spans="1:7">
      <c r="A10" s="4" t="s">
        <v>288</v>
      </c>
      <c r="D10" s="5" t="n">
        <v>-2</v>
      </c>
      <c r="E10" s="5" t="n">
        <v>3</v>
      </c>
    </row>
    <row r="11" spans="1:7">
      <c r="A11" s="4" t="s">
        <v>273</v>
      </c>
      <c r="D11" s="6" t="n">
        <v>22</v>
      </c>
      <c r="E11" s="5" t="n">
        <v>4</v>
      </c>
    </row>
    <row r="12" spans="1:7">
      <c r="A12" s="4" t="s">
        <v>286</v>
      </c>
    </row>
    <row r="13" spans="1:7">
      <c r="A13" s="3" t="s">
        <v>258</v>
      </c>
    </row>
    <row r="14" spans="1:7">
      <c r="A14" s="4" t="s">
        <v>289</v>
      </c>
      <c r="D14" s="4" t="s">
        <v>290</v>
      </c>
    </row>
    <row r="15" spans="1:7">
      <c r="A15" s="4" t="s">
        <v>291</v>
      </c>
    </row>
    <row r="16" spans="1:7">
      <c r="A16" s="3" t="s">
        <v>285</v>
      </c>
    </row>
    <row r="17" spans="1:7">
      <c r="A17" s="4" t="s">
        <v>292</v>
      </c>
      <c r="C17" s="6" t="n">
        <v>54</v>
      </c>
    </row>
    <row r="18" spans="1:7">
      <c r="A18" s="4" t="s">
        <v>293</v>
      </c>
    </row>
    <row r="19" spans="1:7">
      <c r="A19" s="3" t="s">
        <v>285</v>
      </c>
    </row>
    <row r="20" spans="1:7">
      <c r="A20" s="4" t="s">
        <v>294</v>
      </c>
      <c r="F20" s="4" t="s">
        <v>295</v>
      </c>
      <c r="G20" s="4" t="s">
        <v>296</v>
      </c>
    </row>
    <row r="21" spans="1:7">
      <c r="A21" s="4" t="s">
        <v>297</v>
      </c>
      <c r="F21" s="4" t="s">
        <v>298</v>
      </c>
    </row>
    <row r="22" spans="1:7">
      <c r="A22" s="4" t="s">
        <v>299</v>
      </c>
    </row>
    <row r="23" spans="1:7">
      <c r="A23" s="3" t="s">
        <v>285</v>
      </c>
    </row>
    <row r="24" spans="1:7">
      <c r="A24" s="4" t="s">
        <v>300</v>
      </c>
      <c r="D24" s="6" t="n">
        <v>2</v>
      </c>
      <c r="E24" s="5" t="n">
        <v>2</v>
      </c>
    </row>
    <row r="25" spans="1:7">
      <c r="A25" s="4" t="s">
        <v>301</v>
      </c>
    </row>
    <row r="26" spans="1:7">
      <c r="A26" s="3" t="s">
        <v>285</v>
      </c>
    </row>
    <row r="27" spans="1:7">
      <c r="A27" s="4" t="s">
        <v>302</v>
      </c>
      <c r="B27" s="6" t="n">
        <v>23</v>
      </c>
    </row>
    <row r="28" spans="1:7">
      <c r="A28" s="4" t="s">
        <v>303</v>
      </c>
    </row>
    <row r="29" spans="1:7">
      <c r="A29" s="3" t="s">
        <v>285</v>
      </c>
    </row>
    <row r="30" spans="1:7">
      <c r="A30" s="4" t="s">
        <v>300</v>
      </c>
      <c r="D30" s="6" t="n">
        <v>10</v>
      </c>
      <c r="E30" s="6" t="n">
        <v>8</v>
      </c>
    </row>
    <row r="31" spans="1:7">
      <c r="A31" s="4" t="s">
        <v>304</v>
      </c>
      <c r="D31" s="4" t="s">
        <v>305</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6</v>
      </c>
      <c r="B1" s="2" t="s">
        <v>1</v>
      </c>
    </row>
    <row r="2" spans="1:3">
      <c r="B2" s="2" t="s">
        <v>2</v>
      </c>
      <c r="C2" s="2" t="s">
        <v>63</v>
      </c>
    </row>
    <row r="3" spans="1:3">
      <c r="A3" s="3" t="s">
        <v>307</v>
      </c>
    </row>
    <row r="4" spans="1:3">
      <c r="A4" s="4" t="s">
        <v>308</v>
      </c>
      <c r="B4" s="4" t="s">
        <v>309</v>
      </c>
    </row>
    <row r="5" spans="1:3">
      <c r="A5" s="4" t="s">
        <v>310</v>
      </c>
      <c r="B5" s="6" t="n">
        <v>407000</v>
      </c>
      <c r="C5" s="6" t="n">
        <v>400000</v>
      </c>
    </row>
    <row r="6" spans="1:3">
      <c r="A6" s="4" t="s">
        <v>311</v>
      </c>
      <c r="B6" s="5" t="n">
        <v>117237</v>
      </c>
      <c r="C6" s="5" t="n">
        <v>106725</v>
      </c>
    </row>
    <row r="7" spans="1:3">
      <c r="A7" s="4" t="s">
        <v>312</v>
      </c>
      <c r="B7" s="5" t="n">
        <v>289566</v>
      </c>
      <c r="C7" s="5" t="n">
        <v>293078</v>
      </c>
    </row>
    <row r="8" spans="1:3">
      <c r="A8" s="4" t="s">
        <v>105</v>
      </c>
    </row>
    <row r="9" spans="1:3">
      <c r="A9" s="3" t="s">
        <v>307</v>
      </c>
    </row>
    <row r="10" spans="1:3">
      <c r="A10" s="4" t="s">
        <v>310</v>
      </c>
      <c r="B10" s="5" t="n">
        <v>124000</v>
      </c>
      <c r="C10" s="5" t="n">
        <v>126000</v>
      </c>
    </row>
    <row r="11" spans="1:3">
      <c r="A11" s="4" t="s">
        <v>313</v>
      </c>
    </row>
    <row r="12" spans="1:3">
      <c r="A12" s="3" t="s">
        <v>307</v>
      </c>
    </row>
    <row r="13" spans="1:3">
      <c r="A13" s="4" t="s">
        <v>310</v>
      </c>
      <c r="B13" s="5" t="n">
        <v>70000</v>
      </c>
      <c r="C13" s="5" t="n">
        <v>72000</v>
      </c>
    </row>
    <row r="14" spans="1:3">
      <c r="A14" s="4" t="s">
        <v>314</v>
      </c>
    </row>
    <row r="15" spans="1:3">
      <c r="A15" s="3" t="s">
        <v>307</v>
      </c>
    </row>
    <row r="16" spans="1:3">
      <c r="A16" s="4" t="s">
        <v>310</v>
      </c>
      <c r="B16" s="6" t="n">
        <v>46000</v>
      </c>
      <c r="C16" s="5" t="n">
        <v>47000</v>
      </c>
    </row>
    <row r="17" spans="1:3">
      <c r="A17" s="4" t="s">
        <v>303</v>
      </c>
    </row>
    <row r="18" spans="1:3">
      <c r="A18" s="3" t="s">
        <v>307</v>
      </c>
    </row>
    <row r="19" spans="1:3">
      <c r="A19" s="4" t="s">
        <v>308</v>
      </c>
      <c r="B19" s="4" t="s">
        <v>315</v>
      </c>
    </row>
    <row r="20" spans="1:3">
      <c r="A20" s="4" t="s">
        <v>310</v>
      </c>
      <c r="B20" s="6" t="n">
        <v>40000</v>
      </c>
      <c r="C20" s="5" t="n">
        <v>35000</v>
      </c>
    </row>
    <row r="21" spans="1:3">
      <c r="A21" s="4" t="s">
        <v>316</v>
      </c>
    </row>
    <row r="22" spans="1:3">
      <c r="A22" s="3" t="s">
        <v>307</v>
      </c>
    </row>
    <row r="23" spans="1:3">
      <c r="A23" s="4" t="s">
        <v>308</v>
      </c>
      <c r="B23" s="4" t="s">
        <v>317</v>
      </c>
    </row>
    <row r="24" spans="1:3">
      <c r="A24" s="4" t="s">
        <v>310</v>
      </c>
      <c r="B24" s="6" t="n">
        <v>36000</v>
      </c>
      <c r="C24" s="5" t="n">
        <v>27000</v>
      </c>
    </row>
    <row r="25" spans="1:3">
      <c r="A25" s="4" t="s">
        <v>318</v>
      </c>
    </row>
    <row r="26" spans="1:3">
      <c r="A26" s="3" t="s">
        <v>307</v>
      </c>
    </row>
    <row r="27" spans="1:3">
      <c r="A27" s="4" t="s">
        <v>308</v>
      </c>
      <c r="B27" s="4" t="s">
        <v>319</v>
      </c>
    </row>
    <row r="28" spans="1:3">
      <c r="A28" s="4" t="s">
        <v>310</v>
      </c>
      <c r="B28" s="6" t="n">
        <v>27000</v>
      </c>
      <c r="C28" s="5" t="n">
        <v>29000</v>
      </c>
    </row>
    <row r="29" spans="1:3">
      <c r="A29" s="4" t="s">
        <v>320</v>
      </c>
    </row>
    <row r="30" spans="1:3">
      <c r="A30" s="3" t="s">
        <v>307</v>
      </c>
    </row>
    <row r="31" spans="1:3">
      <c r="A31" s="4" t="s">
        <v>308</v>
      </c>
      <c r="B31" s="4" t="s">
        <v>309</v>
      </c>
    </row>
    <row r="32" spans="1:3">
      <c r="A32" s="4" t="s">
        <v>310</v>
      </c>
      <c r="B32" s="6" t="n">
        <v>24000</v>
      </c>
      <c r="C32" s="5" t="n">
        <v>23000</v>
      </c>
    </row>
    <row r="33" spans="1:3">
      <c r="A33" s="4" t="s">
        <v>321</v>
      </c>
    </row>
    <row r="34" spans="1:3">
      <c r="A34" s="3" t="s">
        <v>307</v>
      </c>
    </row>
    <row r="35" spans="1:3">
      <c r="A35" s="4" t="s">
        <v>308</v>
      </c>
      <c r="B35" s="4" t="s">
        <v>322</v>
      </c>
    </row>
    <row r="36" spans="1:3">
      <c r="A36" s="4" t="s">
        <v>310</v>
      </c>
      <c r="B36" s="6" t="n">
        <v>11000</v>
      </c>
      <c r="C36" s="5" t="n">
        <v>11000</v>
      </c>
    </row>
    <row r="37" spans="1:3">
      <c r="A37" s="4" t="s">
        <v>323</v>
      </c>
    </row>
    <row r="38" spans="1:3">
      <c r="A38" s="3" t="s">
        <v>307</v>
      </c>
    </row>
    <row r="39" spans="1:3">
      <c r="A39" s="4" t="s">
        <v>310</v>
      </c>
      <c r="B39" s="6" t="n">
        <v>29000</v>
      </c>
      <c r="C39" s="6" t="n">
        <v>3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324</v>
      </c>
      <c r="B1" s="2" t="s">
        <v>1</v>
      </c>
    </row>
    <row r="2" spans="1:5">
      <c r="B2" s="2" t="s">
        <v>2</v>
      </c>
      <c r="C2" s="2" t="s">
        <v>63</v>
      </c>
      <c r="D2" s="2" t="s">
        <v>27</v>
      </c>
      <c r="E2" s="2" t="s">
        <v>250</v>
      </c>
    </row>
    <row r="3" spans="1:5">
      <c r="A3" s="3" t="s">
        <v>325</v>
      </c>
    </row>
    <row r="4" spans="1:5">
      <c r="A4" s="4" t="s">
        <v>308</v>
      </c>
      <c r="B4" s="4" t="s">
        <v>309</v>
      </c>
    </row>
    <row r="5" spans="1:5">
      <c r="A5" s="4" t="s">
        <v>326</v>
      </c>
      <c r="B5" s="6" t="n">
        <v>604000</v>
      </c>
      <c r="C5" s="6" t="n">
        <v>607000</v>
      </c>
    </row>
    <row r="6" spans="1:5">
      <c r="A6" s="4" t="s">
        <v>311</v>
      </c>
      <c r="B6" s="5" t="n">
        <v>101219</v>
      </c>
      <c r="C6" s="5" t="n">
        <v>95094</v>
      </c>
    </row>
    <row r="7" spans="1:5">
      <c r="A7" s="4" t="s">
        <v>327</v>
      </c>
      <c r="B7" s="5" t="n">
        <v>503259</v>
      </c>
      <c r="C7" s="5" t="n">
        <v>512425</v>
      </c>
    </row>
    <row r="8" spans="1:5">
      <c r="A8" s="4" t="s">
        <v>328</v>
      </c>
    </row>
    <row r="9" spans="1:5">
      <c r="A9" s="3" t="s">
        <v>325</v>
      </c>
    </row>
    <row r="10" spans="1:5">
      <c r="A10" s="4" t="s">
        <v>326</v>
      </c>
      <c r="B10" s="5" t="n">
        <v>350000</v>
      </c>
      <c r="C10" s="5" t="n">
        <v>354000</v>
      </c>
    </row>
    <row r="11" spans="1:5">
      <c r="A11" s="4" t="s">
        <v>329</v>
      </c>
    </row>
    <row r="12" spans="1:5">
      <c r="A12" s="3" t="s">
        <v>325</v>
      </c>
    </row>
    <row r="13" spans="1:5">
      <c r="A13" s="4" t="s">
        <v>326</v>
      </c>
      <c r="B13" s="5" t="n">
        <v>165000</v>
      </c>
      <c r="C13" s="5" t="n">
        <v>171000</v>
      </c>
    </row>
    <row r="14" spans="1:5">
      <c r="A14" s="4" t="s">
        <v>291</v>
      </c>
    </row>
    <row r="15" spans="1:5">
      <c r="A15" s="3" t="s">
        <v>325</v>
      </c>
    </row>
    <row r="16" spans="1:5">
      <c r="A16" s="4" t="s">
        <v>326</v>
      </c>
      <c r="B16" s="6" t="n">
        <v>54000</v>
      </c>
      <c r="C16" s="5" t="n">
        <v>52000</v>
      </c>
    </row>
    <row r="17" spans="1:5">
      <c r="A17" s="4" t="s">
        <v>286</v>
      </c>
    </row>
    <row r="18" spans="1:5">
      <c r="A18" s="3" t="s">
        <v>325</v>
      </c>
    </row>
    <row r="19" spans="1:5">
      <c r="A19" s="4" t="s">
        <v>308</v>
      </c>
      <c r="B19" s="4" t="s">
        <v>309</v>
      </c>
    </row>
    <row r="20" spans="1:5">
      <c r="A20" s="4" t="s">
        <v>326</v>
      </c>
      <c r="B20" s="6" t="n">
        <v>22000</v>
      </c>
      <c r="C20" s="5" t="n">
        <v>17000</v>
      </c>
      <c r="D20" s="6" t="n">
        <v>4000</v>
      </c>
      <c r="E20" s="6" t="n">
        <v>9000</v>
      </c>
    </row>
    <row r="21" spans="1:5">
      <c r="A21" s="4" t="s">
        <v>330</v>
      </c>
    </row>
    <row r="22" spans="1:5">
      <c r="A22" s="3" t="s">
        <v>325</v>
      </c>
    </row>
    <row r="23" spans="1:5">
      <c r="A23" s="4" t="s">
        <v>326</v>
      </c>
      <c r="B23" s="5" t="n">
        <v>7000</v>
      </c>
      <c r="C23" s="5" t="n">
        <v>7000</v>
      </c>
    </row>
    <row r="24" spans="1:5">
      <c r="A24" s="4" t="s">
        <v>331</v>
      </c>
    </row>
    <row r="25" spans="1:5">
      <c r="A25" s="3" t="s">
        <v>325</v>
      </c>
    </row>
    <row r="26" spans="1:5">
      <c r="A26" s="4" t="s">
        <v>326</v>
      </c>
      <c r="B26" s="6" t="n">
        <v>6000</v>
      </c>
      <c r="C26" s="6" t="n">
        <v>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5"/>
  </cols>
  <sheetData>
    <row r="1" spans="1:2">
      <c r="A1" s="1" t="s">
        <v>332</v>
      </c>
      <c r="B1" s="2" t="s">
        <v>1</v>
      </c>
    </row>
    <row r="2" spans="1:2">
      <c r="B2" s="2" t="s">
        <v>2</v>
      </c>
    </row>
    <row r="3" spans="1:2">
      <c r="A3" s="3" t="s">
        <v>307</v>
      </c>
    </row>
    <row r="4" spans="1:2">
      <c r="A4" s="4" t="s">
        <v>308</v>
      </c>
      <c r="B4" s="4" t="s">
        <v>309</v>
      </c>
    </row>
    <row r="5" spans="1:2">
      <c r="A5" s="4" t="s">
        <v>333</v>
      </c>
    </row>
    <row r="6" spans="1:2">
      <c r="A6" s="3" t="s">
        <v>307</v>
      </c>
    </row>
    <row r="7" spans="1:2">
      <c r="A7" s="4" t="s">
        <v>334</v>
      </c>
      <c r="B7" s="4" t="s">
        <v>335</v>
      </c>
    </row>
    <row r="8" spans="1:2">
      <c r="A8" s="4" t="s">
        <v>336</v>
      </c>
    </row>
    <row r="9" spans="1:2">
      <c r="A9" s="3" t="s">
        <v>307</v>
      </c>
    </row>
    <row r="10" spans="1:2">
      <c r="A10" s="4" t="s">
        <v>308</v>
      </c>
      <c r="B10" s="4" t="s">
        <v>337</v>
      </c>
    </row>
    <row r="11" spans="1:2">
      <c r="A11" s="4" t="s">
        <v>321</v>
      </c>
    </row>
    <row r="12" spans="1:2">
      <c r="A12" s="3" t="s">
        <v>307</v>
      </c>
    </row>
    <row r="13" spans="1:2">
      <c r="A13" s="4" t="s">
        <v>334</v>
      </c>
      <c r="B13" s="4" t="s">
        <v>335</v>
      </c>
    </row>
    <row r="14" spans="1:2">
      <c r="A14" s="4" t="s">
        <v>308</v>
      </c>
      <c r="B1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8</v>
      </c>
      <c r="B1" s="2" t="s">
        <v>1</v>
      </c>
    </row>
    <row r="2" spans="1:3">
      <c r="B2" s="2" t="s">
        <v>2</v>
      </c>
      <c r="C2" s="2" t="s">
        <v>27</v>
      </c>
    </row>
    <row r="3" spans="1:3">
      <c r="A3" s="3" t="s">
        <v>339</v>
      </c>
    </row>
    <row r="4" spans="1:3">
      <c r="A4" s="4" t="s">
        <v>340</v>
      </c>
      <c r="B4" s="6" t="n">
        <v>310000</v>
      </c>
      <c r="C4" s="6" t="n">
        <v>253000</v>
      </c>
    </row>
    <row r="5" spans="1:3">
      <c r="A5" s="4" t="s">
        <v>341</v>
      </c>
      <c r="B5" s="5" t="n">
        <v>12000</v>
      </c>
      <c r="C5" s="5" t="n">
        <v>9000</v>
      </c>
    </row>
    <row r="6" spans="1:3">
      <c r="A6" s="4" t="s">
        <v>80</v>
      </c>
      <c r="B6" s="5" t="n">
        <v>11000</v>
      </c>
      <c r="C6" s="5" t="n">
        <v>13000</v>
      </c>
    </row>
    <row r="7" spans="1:3">
      <c r="A7" s="4" t="s">
        <v>342</v>
      </c>
      <c r="B7" s="5" t="n">
        <v>333003</v>
      </c>
      <c r="C7" s="5" t="n">
        <v>275091</v>
      </c>
    </row>
    <row r="8" spans="1:3">
      <c r="A8" s="4" t="s">
        <v>343</v>
      </c>
    </row>
    <row r="9" spans="1:3">
      <c r="A9" s="3" t="s">
        <v>339</v>
      </c>
    </row>
    <row r="10" spans="1:3">
      <c r="A10" s="4" t="s">
        <v>340</v>
      </c>
      <c r="B10" s="5" t="n">
        <v>202000</v>
      </c>
      <c r="C10" s="5" t="n">
        <v>192000</v>
      </c>
    </row>
    <row r="11" spans="1:3">
      <c r="A11" s="4" t="s">
        <v>344</v>
      </c>
    </row>
    <row r="12" spans="1:3">
      <c r="A12" s="3" t="s">
        <v>339</v>
      </c>
    </row>
    <row r="13" spans="1:3">
      <c r="A13" s="4" t="s">
        <v>340</v>
      </c>
      <c r="B13" s="5" t="n">
        <v>84000</v>
      </c>
      <c r="C13" s="5" t="n">
        <v>38000</v>
      </c>
    </row>
    <row r="14" spans="1:3">
      <c r="A14" s="4" t="s">
        <v>345</v>
      </c>
    </row>
    <row r="15" spans="1:3">
      <c r="A15" s="3" t="s">
        <v>339</v>
      </c>
    </row>
    <row r="16" spans="1:3">
      <c r="A16" s="4" t="s">
        <v>340</v>
      </c>
      <c r="B16" s="6" t="n">
        <v>24000</v>
      </c>
      <c r="C16" s="6" t="n">
        <v>2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63</v>
      </c>
    </row>
    <row r="2" spans="1:3">
      <c r="A2" s="3" t="s">
        <v>347</v>
      </c>
    </row>
    <row r="3" spans="1:3">
      <c r="A3" s="4" t="s">
        <v>348</v>
      </c>
      <c r="B3" s="6" t="n">
        <v>-5000</v>
      </c>
      <c r="C3" s="6" t="n">
        <v>-5000</v>
      </c>
    </row>
    <row r="4" spans="1:3">
      <c r="A4" s="4" t="s">
        <v>75</v>
      </c>
      <c r="B4" s="5" t="n">
        <v>142339</v>
      </c>
      <c r="C4" s="5" t="n">
        <v>172367</v>
      </c>
    </row>
    <row r="5" spans="1:3">
      <c r="A5" s="4" t="s">
        <v>349</v>
      </c>
    </row>
    <row r="6" spans="1:3">
      <c r="A6" s="3" t="s">
        <v>347</v>
      </c>
    </row>
    <row r="7" spans="1:3">
      <c r="A7" s="4" t="s">
        <v>350</v>
      </c>
      <c r="B7" s="5" t="n">
        <v>85000</v>
      </c>
      <c r="C7" s="5" t="n">
        <v>99000</v>
      </c>
    </row>
    <row r="8" spans="1:3">
      <c r="A8" s="4" t="s">
        <v>351</v>
      </c>
    </row>
    <row r="9" spans="1:3">
      <c r="A9" s="3" t="s">
        <v>347</v>
      </c>
    </row>
    <row r="10" spans="1:3">
      <c r="A10" s="4" t="s">
        <v>350</v>
      </c>
      <c r="B10" s="5" t="n">
        <v>6000</v>
      </c>
      <c r="C10" s="5" t="n">
        <v>8000</v>
      </c>
    </row>
    <row r="11" spans="1:3">
      <c r="A11" s="4" t="s">
        <v>352</v>
      </c>
    </row>
    <row r="12" spans="1:3">
      <c r="A12" s="3" t="s">
        <v>347</v>
      </c>
    </row>
    <row r="13" spans="1:3">
      <c r="A13" s="4" t="s">
        <v>350</v>
      </c>
      <c r="B13" s="5" t="n">
        <v>9000</v>
      </c>
      <c r="C13" s="5" t="n">
        <v>8000</v>
      </c>
    </row>
    <row r="14" spans="1:3">
      <c r="A14" s="4" t="s">
        <v>353</v>
      </c>
    </row>
    <row r="15" spans="1:3">
      <c r="A15" s="3" t="s">
        <v>347</v>
      </c>
    </row>
    <row r="16" spans="1:3">
      <c r="A16" s="4" t="s">
        <v>350</v>
      </c>
      <c r="B16" s="5" t="n">
        <v>35000</v>
      </c>
      <c r="C16" s="5" t="n">
        <v>45000</v>
      </c>
    </row>
    <row r="17" spans="1:3">
      <c r="A17" s="4" t="s">
        <v>80</v>
      </c>
    </row>
    <row r="18" spans="1:3">
      <c r="A18" s="3" t="s">
        <v>347</v>
      </c>
    </row>
    <row r="19" spans="1:3">
      <c r="A19" s="4" t="s">
        <v>350</v>
      </c>
      <c r="B19" s="6" t="n">
        <v>18000</v>
      </c>
      <c r="C19" s="6"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54</v>
      </c>
      <c r="B1" s="2" t="s">
        <v>1</v>
      </c>
    </row>
    <row r="2" spans="1:4">
      <c r="B2" s="2" t="s">
        <v>2</v>
      </c>
      <c r="C2" s="2" t="s">
        <v>27</v>
      </c>
      <c r="D2" s="2" t="s">
        <v>63</v>
      </c>
    </row>
    <row r="3" spans="1:4">
      <c r="A3" s="3" t="s">
        <v>355</v>
      </c>
    </row>
    <row r="4" spans="1:4">
      <c r="A4" s="4" t="s">
        <v>356</v>
      </c>
      <c r="B4" s="6" t="n">
        <v>9000</v>
      </c>
      <c r="D4" s="6" t="n">
        <v>8000</v>
      </c>
    </row>
    <row r="5" spans="1:4">
      <c r="A5" s="4" t="s">
        <v>357</v>
      </c>
      <c r="B5" s="5" t="n">
        <v>4000</v>
      </c>
      <c r="D5" s="5" t="n">
        <v>5000</v>
      </c>
    </row>
    <row r="6" spans="1:4">
      <c r="A6" s="4" t="s">
        <v>358</v>
      </c>
      <c r="B6" s="5" t="n">
        <v>140398</v>
      </c>
      <c r="C6" s="6" t="n">
        <v>90211</v>
      </c>
    </row>
    <row r="7" spans="1:4">
      <c r="A7" s="4" t="s">
        <v>359</v>
      </c>
    </row>
    <row r="8" spans="1:4">
      <c r="A8" s="3" t="s">
        <v>355</v>
      </c>
    </row>
    <row r="9" spans="1:4">
      <c r="A9" s="4" t="s">
        <v>360</v>
      </c>
      <c r="B9" s="5" t="n">
        <v>1000</v>
      </c>
      <c r="C9" s="5" t="n">
        <v>2000</v>
      </c>
    </row>
    <row r="10" spans="1:4">
      <c r="A10" s="4" t="s">
        <v>361</v>
      </c>
    </row>
    <row r="11" spans="1:4">
      <c r="A11" s="3" t="s">
        <v>355</v>
      </c>
    </row>
    <row r="12" spans="1:4">
      <c r="A12" s="4" t="s">
        <v>362</v>
      </c>
      <c r="B12" s="5" t="n">
        <v>1000</v>
      </c>
      <c r="C12" s="5" t="n">
        <v>0</v>
      </c>
    </row>
    <row r="13" spans="1:4">
      <c r="A13" s="4" t="s">
        <v>363</v>
      </c>
    </row>
    <row r="14" spans="1:4">
      <c r="A14" s="3" t="s">
        <v>355</v>
      </c>
    </row>
    <row r="15" spans="1:4">
      <c r="A15" s="4" t="s">
        <v>364</v>
      </c>
      <c r="B15" s="5" t="n">
        <v>5000</v>
      </c>
      <c r="C15" s="5" t="n">
        <v>4000</v>
      </c>
    </row>
    <row r="16" spans="1:4">
      <c r="A16" s="4" t="s">
        <v>365</v>
      </c>
    </row>
    <row r="17" spans="1:4">
      <c r="A17" s="3" t="s">
        <v>355</v>
      </c>
    </row>
    <row r="18" spans="1:4">
      <c r="A18" s="4" t="s">
        <v>358</v>
      </c>
      <c r="B18" s="5" t="n">
        <v>3000</v>
      </c>
      <c r="C18" s="5" t="n">
        <v>3000</v>
      </c>
    </row>
    <row r="19" spans="1:4">
      <c r="A19" s="4" t="s">
        <v>366</v>
      </c>
    </row>
    <row r="20" spans="1:4">
      <c r="A20" s="3" t="s">
        <v>355</v>
      </c>
    </row>
    <row r="21" spans="1:4">
      <c r="A21" s="4" t="s">
        <v>367</v>
      </c>
      <c r="B21" s="6" t="n">
        <v>1000</v>
      </c>
      <c r="C21" s="5" t="n">
        <v>2000</v>
      </c>
    </row>
    <row r="22" spans="1:4">
      <c r="A22" s="4" t="s">
        <v>368</v>
      </c>
      <c r="B22" s="4" t="s">
        <v>369</v>
      </c>
    </row>
    <row r="23" spans="1:4">
      <c r="A23" s="4" t="s">
        <v>370</v>
      </c>
      <c r="B23" s="6" t="n">
        <v>2000</v>
      </c>
      <c r="C23" s="5" t="n">
        <v>2000</v>
      </c>
    </row>
    <row r="24" spans="1:4">
      <c r="A24" s="4" t="s">
        <v>371</v>
      </c>
    </row>
    <row r="25" spans="1:4">
      <c r="A25" s="3" t="s">
        <v>355</v>
      </c>
    </row>
    <row r="26" spans="1:4">
      <c r="A26" s="4" t="s">
        <v>367</v>
      </c>
      <c r="B26" s="5" t="n">
        <v>1000</v>
      </c>
      <c r="C26" s="5" t="n">
        <v>2000</v>
      </c>
    </row>
    <row r="27" spans="1:4">
      <c r="A27" s="4" t="s">
        <v>372</v>
      </c>
    </row>
    <row r="28" spans="1:4">
      <c r="A28" s="3" t="s">
        <v>355</v>
      </c>
    </row>
    <row r="29" spans="1:4">
      <c r="A29" s="4" t="s">
        <v>373</v>
      </c>
      <c r="B29" s="5" t="n">
        <v>1000</v>
      </c>
      <c r="C29" s="6" t="n">
        <v>0</v>
      </c>
    </row>
    <row r="30" spans="1:4">
      <c r="A30" s="4" t="s">
        <v>374</v>
      </c>
    </row>
    <row r="31" spans="1:4">
      <c r="A31" s="3" t="s">
        <v>355</v>
      </c>
    </row>
    <row r="32" spans="1:4">
      <c r="A32" s="4" t="s">
        <v>356</v>
      </c>
      <c r="B32" s="5" t="n">
        <v>5000</v>
      </c>
      <c r="D32" s="5" t="n">
        <v>7000</v>
      </c>
    </row>
    <row r="33" spans="1:4">
      <c r="A33" s="4" t="s">
        <v>357</v>
      </c>
      <c r="B33" s="5" t="n">
        <v>0</v>
      </c>
      <c r="D33" s="5" t="n">
        <v>1000</v>
      </c>
    </row>
    <row r="34" spans="1:4">
      <c r="A34" s="4" t="s">
        <v>375</v>
      </c>
    </row>
    <row r="35" spans="1:4">
      <c r="A35" s="3" t="s">
        <v>355</v>
      </c>
    </row>
    <row r="36" spans="1:4">
      <c r="A36" s="4" t="s">
        <v>356</v>
      </c>
      <c r="B36" s="5" t="n">
        <v>1000</v>
      </c>
      <c r="D36" s="5" t="n">
        <v>1000</v>
      </c>
    </row>
    <row r="37" spans="1:4">
      <c r="A37" s="4" t="s">
        <v>357</v>
      </c>
      <c r="B37" s="5" t="n">
        <v>1000</v>
      </c>
      <c r="D37" s="5" t="n">
        <v>1000</v>
      </c>
    </row>
    <row r="38" spans="1:4">
      <c r="A38" s="4" t="s">
        <v>376</v>
      </c>
    </row>
    <row r="39" spans="1:4">
      <c r="A39" s="3" t="s">
        <v>355</v>
      </c>
    </row>
    <row r="40" spans="1:4">
      <c r="A40" s="4" t="s">
        <v>356</v>
      </c>
      <c r="B40" s="5" t="n">
        <v>3000</v>
      </c>
      <c r="D40" s="5" t="n">
        <v>0</v>
      </c>
    </row>
    <row r="41" spans="1:4">
      <c r="A41" s="4" t="s">
        <v>357</v>
      </c>
      <c r="B41" s="5" t="n">
        <v>1000</v>
      </c>
      <c r="D41" s="5" t="n">
        <v>1000</v>
      </c>
    </row>
    <row r="42" spans="1:4">
      <c r="A42" s="4" t="s">
        <v>377</v>
      </c>
    </row>
    <row r="43" spans="1:4">
      <c r="A43" s="3" t="s">
        <v>355</v>
      </c>
    </row>
    <row r="44" spans="1:4">
      <c r="A44" s="4" t="s">
        <v>357</v>
      </c>
      <c r="B44" s="6" t="n">
        <v>2000</v>
      </c>
      <c r="D44" s="6" t="n">
        <v>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35"/>
  </cols>
  <sheetData>
    <row r="1" spans="1:2">
      <c r="A1" s="1" t="s">
        <v>378</v>
      </c>
      <c r="B1" s="2" t="s">
        <v>1</v>
      </c>
    </row>
    <row r="2" spans="1:2">
      <c r="B2" s="2" t="s">
        <v>379</v>
      </c>
    </row>
    <row r="3" spans="1:2">
      <c r="A3" s="3" t="s">
        <v>380</v>
      </c>
    </row>
    <row r="4" spans="1:2">
      <c r="A4" s="4" t="s">
        <v>381</v>
      </c>
      <c r="B4" s="4" t="s">
        <v>309</v>
      </c>
    </row>
    <row r="5" spans="1:2">
      <c r="A5" s="4" t="s">
        <v>382</v>
      </c>
      <c r="B5" s="4" t="s">
        <v>383</v>
      </c>
    </row>
    <row r="6" spans="1:2">
      <c r="A6" s="4" t="s">
        <v>384</v>
      </c>
      <c r="B6" s="5" t="n">
        <v>2</v>
      </c>
    </row>
    <row r="7" spans="1:2">
      <c r="A7" s="3" t="s">
        <v>385</v>
      </c>
    </row>
    <row r="8" spans="1:2">
      <c r="A8" s="4" t="s">
        <v>386</v>
      </c>
      <c r="B8" s="6" t="n">
        <v>1</v>
      </c>
    </row>
    <row r="9" spans="1:2">
      <c r="A9" s="4" t="s">
        <v>387</v>
      </c>
      <c r="B9" s="5" t="n">
        <v>1</v>
      </c>
    </row>
    <row r="10" spans="1:2">
      <c r="A10" s="4" t="s">
        <v>388</v>
      </c>
      <c r="B10" s="5" t="n">
        <v>1</v>
      </c>
    </row>
    <row r="11" spans="1:2">
      <c r="A11" s="4" t="s">
        <v>389</v>
      </c>
      <c r="B11" s="5" t="n">
        <v>1</v>
      </c>
    </row>
    <row r="12" spans="1:2">
      <c r="A12" s="4" t="s">
        <v>390</v>
      </c>
      <c r="B12" s="5" t="n">
        <v>1</v>
      </c>
    </row>
    <row r="13" spans="1:2">
      <c r="A13" s="4" t="s">
        <v>391</v>
      </c>
      <c r="B13" s="6" t="n">
        <v>1</v>
      </c>
    </row>
    <row r="14" spans="1:2">
      <c r="A14" s="4" t="s">
        <v>392</v>
      </c>
    </row>
    <row r="15" spans="1:2">
      <c r="A15" s="3" t="s">
        <v>380</v>
      </c>
    </row>
    <row r="16" spans="1:2">
      <c r="A16" s="4" t="s">
        <v>393</v>
      </c>
      <c r="B16" s="5" t="n">
        <v>1</v>
      </c>
    </row>
    <row r="17" spans="1:2">
      <c r="A17" s="4" t="s">
        <v>394</v>
      </c>
    </row>
    <row r="18" spans="1:2">
      <c r="A18" s="3" t="s">
        <v>380</v>
      </c>
    </row>
    <row r="19" spans="1:2">
      <c r="A19" s="4" t="s">
        <v>381</v>
      </c>
      <c r="B19" s="4" t="s">
        <v>309</v>
      </c>
    </row>
    <row r="20" spans="1:2">
      <c r="A20" s="4" t="s">
        <v>395</v>
      </c>
    </row>
    <row r="21" spans="1:2">
      <c r="A21" s="3" t="s">
        <v>380</v>
      </c>
    </row>
    <row r="22" spans="1:2">
      <c r="A22" s="4" t="s">
        <v>381</v>
      </c>
      <c r="B22" s="4" t="s">
        <v>396</v>
      </c>
    </row>
    <row r="23" spans="1:2">
      <c r="A23" s="4" t="s">
        <v>382</v>
      </c>
      <c r="B23" s="4" t="s">
        <v>315</v>
      </c>
    </row>
    <row r="24" spans="1:2">
      <c r="A24" s="4" t="s">
        <v>397</v>
      </c>
    </row>
    <row r="25" spans="1:2">
      <c r="A25" s="3" t="s">
        <v>380</v>
      </c>
    </row>
    <row r="26" spans="1:2">
      <c r="A26" s="4" t="s">
        <v>381</v>
      </c>
      <c r="B26" s="4" t="s">
        <v>398</v>
      </c>
    </row>
    <row r="27" spans="1:2">
      <c r="A27" s="4" t="s">
        <v>399</v>
      </c>
    </row>
    <row r="28" spans="1:2">
      <c r="A28" s="3" t="s">
        <v>380</v>
      </c>
    </row>
    <row r="29" spans="1:2">
      <c r="A29" s="4" t="s">
        <v>381</v>
      </c>
      <c r="B29" s="4" t="s">
        <v>400</v>
      </c>
    </row>
    <row r="30" spans="1:2">
      <c r="A30" s="4" t="s">
        <v>382</v>
      </c>
      <c r="B30"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01</v>
      </c>
      <c r="B1" s="2" t="s">
        <v>402</v>
      </c>
    </row>
    <row r="2" spans="1:2">
      <c r="A2" s="3" t="s">
        <v>174</v>
      </c>
    </row>
    <row r="3" spans="1:2">
      <c r="A3" s="4" t="s">
        <v>403</v>
      </c>
      <c r="B3" s="6" t="n">
        <v>8</v>
      </c>
    </row>
    <row r="4" spans="1:2">
      <c r="A4" s="4" t="s">
        <v>404</v>
      </c>
      <c r="B4" s="5" t="n">
        <v>1</v>
      </c>
    </row>
    <row r="5" spans="1:2">
      <c r="A5" s="4" t="s">
        <v>405</v>
      </c>
      <c r="B5" s="6"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7</v>
      </c>
    </row>
    <row r="3" spans="1:3">
      <c r="A3" s="3" t="s">
        <v>52</v>
      </c>
    </row>
    <row r="4" spans="1:3">
      <c r="A4" s="4" t="s">
        <v>60</v>
      </c>
      <c r="B4" s="6" t="n">
        <v>9</v>
      </c>
      <c r="C4" s="6" t="n">
        <v>41</v>
      </c>
    </row>
    <row r="5" spans="1:3">
      <c r="A5" s="4" t="s">
        <v>61</v>
      </c>
      <c r="B5" s="6" t="n">
        <v>22</v>
      </c>
      <c r="C5" s="6" t="n">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06</v>
      </c>
      <c r="B1" s="2" t="s">
        <v>1</v>
      </c>
    </row>
    <row r="2" spans="1:2">
      <c r="B2" s="2" t="s">
        <v>402</v>
      </c>
    </row>
    <row r="3" spans="1:2">
      <c r="A3" s="3" t="s">
        <v>174</v>
      </c>
    </row>
    <row r="4" spans="1:2">
      <c r="A4" s="4" t="s">
        <v>407</v>
      </c>
      <c r="B4" s="6" t="n">
        <v>3</v>
      </c>
    </row>
    <row r="5" spans="1:2">
      <c r="A5" s="4" t="s">
        <v>408</v>
      </c>
      <c r="B5" s="5" t="n">
        <v>3</v>
      </c>
    </row>
    <row r="6" spans="1:2">
      <c r="A6" s="4" t="s">
        <v>409</v>
      </c>
      <c r="B6" s="5" t="n">
        <v>4</v>
      </c>
    </row>
    <row r="7" spans="1:2">
      <c r="A7" s="4" t="s">
        <v>410</v>
      </c>
      <c r="B7" s="6"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9"/>
    <col customWidth="1" max="2" min="2" width="21"/>
  </cols>
  <sheetData>
    <row r="1" spans="1:2">
      <c r="A1" s="1" t="s">
        <v>411</v>
      </c>
      <c r="B1" s="2" t="s">
        <v>402</v>
      </c>
    </row>
    <row r="2" spans="1:2">
      <c r="A2" s="3" t="s">
        <v>412</v>
      </c>
    </row>
    <row r="3" spans="1:2">
      <c r="A3" s="4" t="s">
        <v>12</v>
      </c>
      <c r="B3" s="6" t="n">
        <v>1</v>
      </c>
    </row>
    <row r="4" spans="1:2">
      <c r="A4" s="4" t="s">
        <v>387</v>
      </c>
      <c r="B4" s="5" t="n">
        <v>1</v>
      </c>
    </row>
    <row r="5" spans="1:2">
      <c r="A5" s="4" t="s">
        <v>388</v>
      </c>
      <c r="B5" s="5" t="n">
        <v>1</v>
      </c>
    </row>
    <row r="6" spans="1:2">
      <c r="A6" s="4" t="s">
        <v>389</v>
      </c>
      <c r="B6" s="5" t="n">
        <v>1</v>
      </c>
    </row>
    <row r="7" spans="1:2">
      <c r="A7" s="4" t="s">
        <v>390</v>
      </c>
      <c r="B7" s="5" t="n">
        <v>1</v>
      </c>
    </row>
    <row r="8" spans="1:2">
      <c r="A8" s="4" t="s">
        <v>391</v>
      </c>
      <c r="B8" s="5" t="n">
        <v>5</v>
      </c>
    </row>
    <row r="9" spans="1:2">
      <c r="A9" s="4" t="s">
        <v>413</v>
      </c>
      <c r="B9" s="5" t="n">
        <v>10</v>
      </c>
    </row>
    <row r="10" spans="1:2">
      <c r="A10" s="4" t="s">
        <v>414</v>
      </c>
      <c r="B10" s="5" t="n">
        <v>2</v>
      </c>
    </row>
    <row r="11" spans="1:2">
      <c r="A11" s="4" t="s">
        <v>415</v>
      </c>
      <c r="B11" s="5" t="n">
        <v>8</v>
      </c>
    </row>
    <row r="12" spans="1:2">
      <c r="A12" s="4" t="s">
        <v>311</v>
      </c>
      <c r="B12" s="5" t="n">
        <v>1</v>
      </c>
    </row>
    <row r="13" spans="1:2">
      <c r="A13" s="4" t="s">
        <v>416</v>
      </c>
      <c r="B13" s="5" t="n">
        <v>7</v>
      </c>
    </row>
    <row r="14" spans="1:2">
      <c r="A14" s="3" t="s">
        <v>417</v>
      </c>
    </row>
    <row r="15" spans="1:2">
      <c r="A15" s="4" t="s">
        <v>12</v>
      </c>
      <c r="B15" s="5" t="n">
        <v>173</v>
      </c>
    </row>
    <row r="16" spans="1:2">
      <c r="A16" s="4" t="s">
        <v>387</v>
      </c>
      <c r="B16" s="5" t="n">
        <v>20</v>
      </c>
    </row>
    <row r="17" spans="1:2">
      <c r="A17" s="4" t="s">
        <v>388</v>
      </c>
      <c r="B17" s="5" t="n">
        <v>0</v>
      </c>
    </row>
    <row r="18" spans="1:2">
      <c r="A18" s="4" t="s">
        <v>389</v>
      </c>
      <c r="B18" s="5" t="n">
        <v>0</v>
      </c>
    </row>
    <row r="19" spans="1:2">
      <c r="A19" s="4" t="s">
        <v>390</v>
      </c>
      <c r="B19" s="5" t="n">
        <v>0</v>
      </c>
    </row>
    <row r="20" spans="1:2">
      <c r="A20" s="4" t="s">
        <v>391</v>
      </c>
      <c r="B20" s="5" t="n">
        <v>0</v>
      </c>
    </row>
    <row r="21" spans="1:2">
      <c r="A21" s="4" t="s">
        <v>413</v>
      </c>
      <c r="B21" s="5" t="n">
        <v>193</v>
      </c>
    </row>
    <row r="22" spans="1:2">
      <c r="A22" s="4" t="s">
        <v>414</v>
      </c>
      <c r="B22" s="5" t="n">
        <v>12</v>
      </c>
    </row>
    <row r="23" spans="1:2">
      <c r="A23" s="4" t="s">
        <v>415</v>
      </c>
      <c r="B23" s="5" t="n">
        <v>181</v>
      </c>
    </row>
    <row r="24" spans="1:2">
      <c r="A24" s="4" t="s">
        <v>311</v>
      </c>
      <c r="B24" s="5" t="n">
        <v>175</v>
      </c>
    </row>
    <row r="25" spans="1:2">
      <c r="A25" s="4" t="s">
        <v>416</v>
      </c>
      <c r="B25" s="5" t="n">
        <v>6</v>
      </c>
    </row>
    <row r="26" spans="1:2">
      <c r="A26" s="3" t="s">
        <v>149</v>
      </c>
    </row>
    <row r="27" spans="1:2">
      <c r="A27" s="4" t="s">
        <v>12</v>
      </c>
      <c r="B27" s="5" t="n">
        <v>174</v>
      </c>
    </row>
    <row r="28" spans="1:2">
      <c r="A28" s="4" t="s">
        <v>387</v>
      </c>
      <c r="B28" s="5" t="n">
        <v>21</v>
      </c>
    </row>
    <row r="29" spans="1:2">
      <c r="A29" s="4" t="s">
        <v>388</v>
      </c>
      <c r="B29" s="5" t="n">
        <v>1</v>
      </c>
    </row>
    <row r="30" spans="1:2">
      <c r="A30" s="4" t="s">
        <v>389</v>
      </c>
      <c r="B30" s="5" t="n">
        <v>1</v>
      </c>
    </row>
    <row r="31" spans="1:2">
      <c r="A31" s="4" t="s">
        <v>390</v>
      </c>
      <c r="B31" s="5" t="n">
        <v>1</v>
      </c>
    </row>
    <row r="32" spans="1:2">
      <c r="A32" s="4" t="s">
        <v>391</v>
      </c>
      <c r="B32" s="5" t="n">
        <v>5</v>
      </c>
    </row>
    <row r="33" spans="1:2">
      <c r="A33" s="4" t="s">
        <v>413</v>
      </c>
      <c r="B33" s="5" t="n">
        <v>203</v>
      </c>
    </row>
    <row r="34" spans="1:2">
      <c r="A34" s="4" t="s">
        <v>414</v>
      </c>
      <c r="B34" s="5" t="n">
        <v>14</v>
      </c>
    </row>
    <row r="35" spans="1:2">
      <c r="A35" s="4" t="s">
        <v>415</v>
      </c>
      <c r="B35" s="5" t="n">
        <v>189</v>
      </c>
    </row>
    <row r="36" spans="1:2">
      <c r="A36" s="4" t="s">
        <v>311</v>
      </c>
      <c r="B36" s="5" t="n">
        <v>176</v>
      </c>
    </row>
    <row r="37" spans="1:2">
      <c r="A37" s="4" t="s">
        <v>416</v>
      </c>
      <c r="B37" s="6" t="n">
        <v>13</v>
      </c>
    </row>
    <row r="38" spans="1:2">
      <c r="A38" s="4" t="s">
        <v>418</v>
      </c>
    </row>
    <row r="39" spans="1:2">
      <c r="A39" s="3" t="s">
        <v>380</v>
      </c>
    </row>
    <row r="40" spans="1:2">
      <c r="A40" s="4" t="s">
        <v>419</v>
      </c>
      <c r="B40" s="4" t="s">
        <v>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4"/>
  </cols>
  <sheetData>
    <row r="1" spans="1:2">
      <c r="A1" s="1" t="s">
        <v>421</v>
      </c>
      <c r="B1" s="2" t="s">
        <v>2</v>
      </c>
    </row>
    <row r="2" spans="1:2">
      <c r="A2" s="3" t="s">
        <v>174</v>
      </c>
    </row>
    <row r="3" spans="1:2">
      <c r="A3" s="4" t="s">
        <v>422</v>
      </c>
      <c r="B3" s="4" t="s">
        <v>309</v>
      </c>
    </row>
    <row r="4" spans="1:2">
      <c r="A4" s="4" t="s">
        <v>423</v>
      </c>
      <c r="B4" s="4" t="s">
        <v>424</v>
      </c>
    </row>
    <row r="5" spans="1:2">
      <c r="A5" s="4" t="s">
        <v>425</v>
      </c>
      <c r="B5" s="4" t="s">
        <v>426</v>
      </c>
    </row>
    <row r="6" spans="1:2">
      <c r="A6" s="4" t="s">
        <v>427</v>
      </c>
      <c r="B6" s="4" t="s">
        <v>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02</v>
      </c>
    </row>
    <row r="3" spans="1:2">
      <c r="A3" s="3" t="s">
        <v>174</v>
      </c>
    </row>
    <row r="4" spans="1:2">
      <c r="A4" s="4" t="s">
        <v>430</v>
      </c>
      <c r="B4" s="6" t="n">
        <v>-4</v>
      </c>
    </row>
    <row r="5" spans="1:2">
      <c r="A5" s="4" t="s">
        <v>431</v>
      </c>
      <c r="B5" s="5" t="n">
        <v>-11</v>
      </c>
    </row>
    <row r="6" spans="1:2">
      <c r="A6" s="4" t="s">
        <v>432</v>
      </c>
      <c r="B6" s="6"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3</v>
      </c>
      <c r="B1" s="2" t="s">
        <v>2</v>
      </c>
      <c r="C1" s="2" t="s">
        <v>63</v>
      </c>
    </row>
    <row r="2" spans="1:3">
      <c r="A2" s="3" t="s">
        <v>412</v>
      </c>
    </row>
    <row r="3" spans="1:3">
      <c r="A3" s="4" t="s">
        <v>12</v>
      </c>
      <c r="C3" s="6" t="n">
        <v>1000</v>
      </c>
    </row>
    <row r="4" spans="1:3">
      <c r="A4" s="4" t="s">
        <v>387</v>
      </c>
      <c r="C4" s="5" t="n">
        <v>1000</v>
      </c>
    </row>
    <row r="5" spans="1:3">
      <c r="A5" s="4" t="s">
        <v>388</v>
      </c>
      <c r="C5" s="5" t="n">
        <v>1000</v>
      </c>
    </row>
    <row r="6" spans="1:3">
      <c r="A6" s="4" t="s">
        <v>389</v>
      </c>
      <c r="C6" s="5" t="n">
        <v>1000</v>
      </c>
    </row>
    <row r="7" spans="1:3">
      <c r="A7" s="4" t="s">
        <v>390</v>
      </c>
      <c r="C7" s="5" t="n">
        <v>1000</v>
      </c>
    </row>
    <row r="8" spans="1:3">
      <c r="A8" s="4" t="s">
        <v>391</v>
      </c>
      <c r="C8" s="5" t="n">
        <v>5000</v>
      </c>
    </row>
    <row r="9" spans="1:3">
      <c r="A9" s="4" t="s">
        <v>413</v>
      </c>
      <c r="C9" s="5" t="n">
        <v>10000</v>
      </c>
    </row>
    <row r="10" spans="1:3">
      <c r="A10" s="3" t="s">
        <v>434</v>
      </c>
    </row>
    <row r="11" spans="1:3">
      <c r="A11" s="4" t="s">
        <v>12</v>
      </c>
      <c r="C11" s="5" t="n">
        <v>187000</v>
      </c>
    </row>
    <row r="12" spans="1:3">
      <c r="A12" s="4" t="s">
        <v>387</v>
      </c>
      <c r="C12" s="5" t="n">
        <v>20000</v>
      </c>
    </row>
    <row r="13" spans="1:3">
      <c r="A13" s="4" t="s">
        <v>388</v>
      </c>
      <c r="C13" s="5" t="n">
        <v>0</v>
      </c>
    </row>
    <row r="14" spans="1:3">
      <c r="A14" s="4" t="s">
        <v>389</v>
      </c>
      <c r="C14" s="5" t="n">
        <v>0</v>
      </c>
    </row>
    <row r="15" spans="1:3">
      <c r="A15" s="4" t="s">
        <v>390</v>
      </c>
      <c r="C15" s="5" t="n">
        <v>0</v>
      </c>
    </row>
    <row r="16" spans="1:3">
      <c r="A16" s="4" t="s">
        <v>391</v>
      </c>
      <c r="C16" s="5" t="n">
        <v>0</v>
      </c>
    </row>
    <row r="17" spans="1:3">
      <c r="A17" s="4" t="s">
        <v>435</v>
      </c>
      <c r="C17" s="5" t="n">
        <v>207000</v>
      </c>
    </row>
    <row r="18" spans="1:3">
      <c r="A18" s="4" t="s">
        <v>436</v>
      </c>
      <c r="C18" s="5" t="n">
        <v>14000</v>
      </c>
    </row>
    <row r="19" spans="1:3">
      <c r="A19" s="4" t="s">
        <v>415</v>
      </c>
      <c r="C19" s="5" t="n">
        <v>193000</v>
      </c>
    </row>
    <row r="20" spans="1:3">
      <c r="A20" s="4" t="s">
        <v>437</v>
      </c>
      <c r="B20" s="6" t="n">
        <v>175202</v>
      </c>
      <c r="C20" s="5" t="n">
        <v>172510</v>
      </c>
    </row>
    <row r="21" spans="1:3">
      <c r="A21" s="4" t="s">
        <v>416</v>
      </c>
      <c r="B21" s="6" t="n">
        <v>6192</v>
      </c>
      <c r="C21" s="6" t="n">
        <v>19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38</v>
      </c>
      <c r="B1" s="2" t="s">
        <v>402</v>
      </c>
    </row>
    <row r="2" spans="1:2">
      <c r="A2" s="3" t="s">
        <v>177</v>
      </c>
    </row>
    <row r="3" spans="1:2">
      <c r="A3" s="4" t="s">
        <v>439</v>
      </c>
      <c r="B3" s="6" t="n">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0</v>
      </c>
      <c r="B1" s="2" t="s">
        <v>1</v>
      </c>
    </row>
    <row r="2" spans="1:3">
      <c r="B2" s="2" t="s">
        <v>441</v>
      </c>
      <c r="C2" s="2" t="s">
        <v>442</v>
      </c>
    </row>
    <row r="3" spans="1:3">
      <c r="A3" s="3" t="s">
        <v>443</v>
      </c>
    </row>
    <row r="4" spans="1:3">
      <c r="A4" s="4" t="s">
        <v>444</v>
      </c>
      <c r="B4" s="5" t="n">
        <v>3</v>
      </c>
    </row>
    <row r="5" spans="1:3">
      <c r="A5" s="4" t="s">
        <v>445</v>
      </c>
      <c r="B5" s="6" t="n">
        <v>65</v>
      </c>
    </row>
    <row r="6" spans="1:3">
      <c r="A6" s="4" t="s">
        <v>446</v>
      </c>
    </row>
    <row r="7" spans="1:3">
      <c r="A7" s="3" t="s">
        <v>443</v>
      </c>
    </row>
    <row r="8" spans="1:3">
      <c r="A8" s="4" t="s">
        <v>447</v>
      </c>
      <c r="B8" s="6" t="n">
        <v>37</v>
      </c>
      <c r="C8" s="6" t="n">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02</v>
      </c>
    </row>
    <row r="2" spans="1:2">
      <c r="A2" s="3" t="s">
        <v>449</v>
      </c>
    </row>
    <row r="3" spans="1:2">
      <c r="A3" s="4" t="s">
        <v>450</v>
      </c>
      <c r="B3" s="6" t="n">
        <v>0</v>
      </c>
    </row>
    <row r="4" spans="1:2">
      <c r="A4" s="4" t="s">
        <v>451</v>
      </c>
    </row>
    <row r="5" spans="1:2">
      <c r="A5" s="3" t="s">
        <v>449</v>
      </c>
    </row>
    <row r="6" spans="1:2">
      <c r="A6" s="4" t="s">
        <v>452</v>
      </c>
      <c r="B6" s="5" t="n">
        <v>0</v>
      </c>
    </row>
    <row r="7" spans="1:2">
      <c r="A7" s="4" t="s">
        <v>453</v>
      </c>
    </row>
    <row r="8" spans="1:2">
      <c r="A8" s="3" t="s">
        <v>449</v>
      </c>
    </row>
    <row r="9" spans="1:2">
      <c r="A9" s="4" t="s">
        <v>452</v>
      </c>
      <c r="B9" s="6" t="n">
        <v>2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4</v>
      </c>
      <c r="B1" s="2" t="s">
        <v>1</v>
      </c>
    </row>
    <row r="2" spans="1:3">
      <c r="B2" s="2" t="s">
        <v>2</v>
      </c>
      <c r="C2" s="2" t="s">
        <v>27</v>
      </c>
    </row>
    <row r="3" spans="1:3">
      <c r="A3" s="4" t="s">
        <v>455</v>
      </c>
    </row>
    <row r="4" spans="1:3">
      <c r="A4" s="3" t="s">
        <v>456</v>
      </c>
    </row>
    <row r="5" spans="1:3">
      <c r="A5" s="4" t="s">
        <v>457</v>
      </c>
      <c r="B5" s="6" t="n">
        <v>3</v>
      </c>
      <c r="C5" s="6" t="n">
        <v>4</v>
      </c>
    </row>
    <row r="6" spans="1:3">
      <c r="A6" s="4" t="s">
        <v>458</v>
      </c>
      <c r="B6" s="5" t="n">
        <v>4</v>
      </c>
      <c r="C6" s="5" t="n">
        <v>4</v>
      </c>
    </row>
    <row r="7" spans="1:3">
      <c r="A7" s="4" t="s">
        <v>459</v>
      </c>
      <c r="B7" s="5" t="n">
        <v>-6</v>
      </c>
      <c r="C7" s="5" t="n">
        <v>-7</v>
      </c>
    </row>
    <row r="8" spans="1:3">
      <c r="A8" s="4" t="s">
        <v>460</v>
      </c>
      <c r="B8" s="5" t="n">
        <v>2</v>
      </c>
      <c r="C8" s="5" t="n">
        <v>2</v>
      </c>
    </row>
    <row r="9" spans="1:3">
      <c r="A9" s="4" t="s">
        <v>461</v>
      </c>
      <c r="B9" s="5" t="n">
        <v>3</v>
      </c>
      <c r="C9" s="5" t="n">
        <v>3</v>
      </c>
    </row>
    <row r="10" spans="1:3">
      <c r="A10" s="4" t="s">
        <v>462</v>
      </c>
    </row>
    <row r="11" spans="1:3">
      <c r="A11" s="3" t="s">
        <v>456</v>
      </c>
    </row>
    <row r="12" spans="1:3">
      <c r="A12" s="4" t="s">
        <v>457</v>
      </c>
      <c r="B12" s="5" t="n">
        <v>1</v>
      </c>
      <c r="C12" s="5" t="n">
        <v>1</v>
      </c>
    </row>
    <row r="13" spans="1:3">
      <c r="A13" s="4" t="s">
        <v>458</v>
      </c>
      <c r="B13" s="5" t="n">
        <v>0</v>
      </c>
      <c r="C13" s="5" t="n">
        <v>0</v>
      </c>
    </row>
    <row r="14" spans="1:3">
      <c r="A14" s="4" t="s">
        <v>459</v>
      </c>
      <c r="B14" s="5" t="n">
        <v>0</v>
      </c>
      <c r="C14" s="5" t="n">
        <v>0</v>
      </c>
    </row>
    <row r="15" spans="1:3">
      <c r="A15" s="4" t="s">
        <v>460</v>
      </c>
      <c r="B15" s="5" t="n">
        <v>0</v>
      </c>
      <c r="C15" s="5" t="n">
        <v>0</v>
      </c>
    </row>
    <row r="16" spans="1:3">
      <c r="A16" s="4" t="s">
        <v>461</v>
      </c>
      <c r="B16" s="6" t="n">
        <v>1</v>
      </c>
      <c r="C16"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3</v>
      </c>
    </row>
    <row r="2" spans="1:3">
      <c r="A2" s="3" t="s">
        <v>464</v>
      </c>
    </row>
    <row r="3" spans="1:3">
      <c r="A3" s="4" t="s">
        <v>465</v>
      </c>
      <c r="B3" s="6" t="n">
        <v>85</v>
      </c>
      <c r="C3" s="6" t="n">
        <v>125</v>
      </c>
    </row>
    <row r="4" spans="1:3">
      <c r="A4" s="4" t="s">
        <v>253</v>
      </c>
      <c r="B4" s="5" t="n">
        <v>14</v>
      </c>
      <c r="C4" s="5" t="n">
        <v>15</v>
      </c>
    </row>
    <row r="5" spans="1:3">
      <c r="A5" s="4" t="s">
        <v>466</v>
      </c>
      <c r="B5" s="5" t="n">
        <v>15</v>
      </c>
      <c r="C5" s="5" t="n">
        <v>10</v>
      </c>
    </row>
    <row r="6" spans="1:3">
      <c r="A6" s="4" t="s">
        <v>467</v>
      </c>
      <c r="B6" s="5" t="n">
        <v>1</v>
      </c>
      <c r="C6" s="5" t="n">
        <v>2</v>
      </c>
    </row>
    <row r="7" spans="1:3">
      <c r="A7" s="4" t="s">
        <v>84</v>
      </c>
      <c r="B7" s="5" t="n">
        <v>115</v>
      </c>
      <c r="C7" s="5" t="n">
        <v>152</v>
      </c>
    </row>
    <row r="8" spans="1:3">
      <c r="A8" s="3" t="s">
        <v>468</v>
      </c>
    </row>
    <row r="9" spans="1:3">
      <c r="A9" s="4" t="s">
        <v>469</v>
      </c>
      <c r="B9" s="5" t="n">
        <v>-51</v>
      </c>
      <c r="C9" s="5" t="n">
        <v>-37</v>
      </c>
    </row>
    <row r="10" spans="1:3">
      <c r="A10" s="4" t="s">
        <v>470</v>
      </c>
      <c r="B10" s="5" t="n">
        <v>-51</v>
      </c>
      <c r="C10" s="5" t="n">
        <v>-37</v>
      </c>
    </row>
    <row r="11" spans="1:3">
      <c r="A11" s="4" t="s">
        <v>471</v>
      </c>
      <c r="B11" s="5" t="n">
        <v>64</v>
      </c>
      <c r="C11" s="5" t="n">
        <v>115</v>
      </c>
    </row>
    <row r="12" spans="1:3">
      <c r="A12" s="4" t="s">
        <v>472</v>
      </c>
    </row>
    <row r="13" spans="1:3">
      <c r="A13" s="3" t="s">
        <v>464</v>
      </c>
    </row>
    <row r="14" spans="1:3">
      <c r="A14" s="4" t="s">
        <v>465</v>
      </c>
      <c r="B14" s="5" t="n">
        <v>85</v>
      </c>
      <c r="C14" s="5" t="n">
        <v>125</v>
      </c>
    </row>
    <row r="15" spans="1:3">
      <c r="A15" s="4" t="s">
        <v>253</v>
      </c>
      <c r="B15" s="5" t="n">
        <v>14</v>
      </c>
      <c r="C15" s="5" t="n">
        <v>15</v>
      </c>
    </row>
    <row r="16" spans="1:3">
      <c r="A16" s="4" t="s">
        <v>466</v>
      </c>
      <c r="B16" s="5" t="n">
        <v>0</v>
      </c>
      <c r="C16" s="5" t="n">
        <v>0</v>
      </c>
    </row>
    <row r="17" spans="1:3">
      <c r="A17" s="4" t="s">
        <v>467</v>
      </c>
      <c r="B17" s="5" t="n">
        <v>0</v>
      </c>
      <c r="C17" s="5" t="n">
        <v>0</v>
      </c>
    </row>
    <row r="18" spans="1:3">
      <c r="A18" s="4" t="s">
        <v>84</v>
      </c>
      <c r="B18" s="5" t="n">
        <v>99</v>
      </c>
      <c r="C18" s="5" t="n">
        <v>140</v>
      </c>
    </row>
    <row r="19" spans="1:3">
      <c r="A19" s="3" t="s">
        <v>468</v>
      </c>
    </row>
    <row r="20" spans="1:3">
      <c r="A20" s="4" t="s">
        <v>469</v>
      </c>
      <c r="B20" s="5" t="n">
        <v>0</v>
      </c>
      <c r="C20" s="5" t="n">
        <v>0</v>
      </c>
    </row>
    <row r="21" spans="1:3">
      <c r="A21" s="4" t="s">
        <v>470</v>
      </c>
      <c r="B21" s="5" t="n">
        <v>0</v>
      </c>
      <c r="C21" s="5" t="n">
        <v>0</v>
      </c>
    </row>
    <row r="22" spans="1:3">
      <c r="A22" s="4" t="s">
        <v>471</v>
      </c>
      <c r="B22" s="5" t="n">
        <v>99</v>
      </c>
      <c r="C22" s="5" t="n">
        <v>140</v>
      </c>
    </row>
    <row r="23" spans="1:3">
      <c r="A23" s="4" t="s">
        <v>473</v>
      </c>
    </row>
    <row r="24" spans="1:3">
      <c r="A24" s="3" t="s">
        <v>464</v>
      </c>
    </row>
    <row r="25" spans="1:3">
      <c r="A25" s="4" t="s">
        <v>465</v>
      </c>
      <c r="B25" s="5" t="n">
        <v>0</v>
      </c>
      <c r="C25" s="5" t="n">
        <v>0</v>
      </c>
    </row>
    <row r="26" spans="1:3">
      <c r="A26" s="4" t="s">
        <v>253</v>
      </c>
      <c r="B26" s="5" t="n">
        <v>0</v>
      </c>
      <c r="C26" s="5" t="n">
        <v>0</v>
      </c>
    </row>
    <row r="27" spans="1:3">
      <c r="A27" s="4" t="s">
        <v>466</v>
      </c>
      <c r="B27" s="5" t="n">
        <v>12</v>
      </c>
      <c r="C27" s="5" t="n">
        <v>10</v>
      </c>
    </row>
    <row r="28" spans="1:3">
      <c r="A28" s="4" t="s">
        <v>467</v>
      </c>
      <c r="B28" s="5" t="n">
        <v>0</v>
      </c>
      <c r="C28" s="5" t="n">
        <v>0</v>
      </c>
    </row>
    <row r="29" spans="1:3">
      <c r="A29" s="4" t="s">
        <v>84</v>
      </c>
      <c r="B29" s="5" t="n">
        <v>12</v>
      </c>
      <c r="C29" s="5" t="n">
        <v>10</v>
      </c>
    </row>
    <row r="30" spans="1:3">
      <c r="A30" s="3" t="s">
        <v>468</v>
      </c>
    </row>
    <row r="31" spans="1:3">
      <c r="A31" s="4" t="s">
        <v>469</v>
      </c>
      <c r="B31" s="5" t="n">
        <v>-41</v>
      </c>
      <c r="C31" s="5" t="n">
        <v>-35</v>
      </c>
    </row>
    <row r="32" spans="1:3">
      <c r="A32" s="4" t="s">
        <v>470</v>
      </c>
      <c r="B32" s="5" t="n">
        <v>-41</v>
      </c>
      <c r="C32" s="5" t="n">
        <v>-35</v>
      </c>
    </row>
    <row r="33" spans="1:3">
      <c r="A33" s="4" t="s">
        <v>471</v>
      </c>
      <c r="B33" s="5" t="n">
        <v>-29</v>
      </c>
      <c r="C33" s="5" t="n">
        <v>-25</v>
      </c>
    </row>
    <row r="34" spans="1:3">
      <c r="A34" s="4" t="s">
        <v>474</v>
      </c>
    </row>
    <row r="35" spans="1:3">
      <c r="A35" s="3" t="s">
        <v>464</v>
      </c>
    </row>
    <row r="36" spans="1:3">
      <c r="A36" s="4" t="s">
        <v>465</v>
      </c>
      <c r="B36" s="5" t="n">
        <v>0</v>
      </c>
      <c r="C36" s="5" t="n">
        <v>0</v>
      </c>
    </row>
    <row r="37" spans="1:3">
      <c r="A37" s="4" t="s">
        <v>253</v>
      </c>
      <c r="B37" s="5" t="n">
        <v>0</v>
      </c>
      <c r="C37" s="5" t="n">
        <v>0</v>
      </c>
    </row>
    <row r="38" spans="1:3">
      <c r="A38" s="4" t="s">
        <v>466</v>
      </c>
      <c r="B38" s="5" t="n">
        <v>3</v>
      </c>
      <c r="C38" s="5" t="n">
        <v>0</v>
      </c>
    </row>
    <row r="39" spans="1:3">
      <c r="A39" s="4" t="s">
        <v>467</v>
      </c>
      <c r="B39" s="5" t="n">
        <v>1</v>
      </c>
      <c r="C39" s="5" t="n">
        <v>2</v>
      </c>
    </row>
    <row r="40" spans="1:3">
      <c r="A40" s="4" t="s">
        <v>84</v>
      </c>
      <c r="B40" s="5" t="n">
        <v>4</v>
      </c>
      <c r="C40" s="5" t="n">
        <v>2</v>
      </c>
    </row>
    <row r="41" spans="1:3">
      <c r="A41" s="3" t="s">
        <v>468</v>
      </c>
    </row>
    <row r="42" spans="1:3">
      <c r="A42" s="4" t="s">
        <v>469</v>
      </c>
      <c r="B42" s="5" t="n">
        <v>-10</v>
      </c>
      <c r="C42" s="5" t="n">
        <v>-2</v>
      </c>
    </row>
    <row r="43" spans="1:3">
      <c r="A43" s="4" t="s">
        <v>470</v>
      </c>
      <c r="B43" s="5" t="n">
        <v>-10</v>
      </c>
      <c r="C43" s="5" t="n">
        <v>-2</v>
      </c>
    </row>
    <row r="44" spans="1:3">
      <c r="A44" s="4" t="s">
        <v>471</v>
      </c>
      <c r="B44" s="6" t="n">
        <v>-6</v>
      </c>
      <c r="C4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6051817</v>
      </c>
      <c r="C3" s="6" t="n">
        <v>6020469</v>
      </c>
    </row>
    <row r="4" spans="1:3">
      <c r="A4" s="4" t="s">
        <v>66</v>
      </c>
      <c r="B4" s="5" t="n">
        <v>248635</v>
      </c>
      <c r="C4" s="5" t="n">
        <v>248635</v>
      </c>
    </row>
    <row r="5" spans="1:3">
      <c r="A5" s="4" t="s">
        <v>67</v>
      </c>
      <c r="B5" s="5" t="n">
        <v>290517</v>
      </c>
      <c r="C5" s="5" t="n">
        <v>258965</v>
      </c>
    </row>
    <row r="6" spans="1:3">
      <c r="A6" s="4" t="s">
        <v>68</v>
      </c>
      <c r="B6" s="5" t="n">
        <v>6590969</v>
      </c>
      <c r="C6" s="5" t="n">
        <v>6528069</v>
      </c>
    </row>
    <row r="7" spans="1:3">
      <c r="A7" s="4" t="s">
        <v>69</v>
      </c>
      <c r="B7" s="5" t="n">
        <v>-2306282</v>
      </c>
      <c r="C7" s="5" t="n">
        <v>-2293783</v>
      </c>
    </row>
    <row r="8" spans="1:3">
      <c r="A8" s="4" t="s">
        <v>70</v>
      </c>
      <c r="B8" s="5" t="n">
        <v>-76737</v>
      </c>
      <c r="C8" s="5" t="n">
        <v>-73646</v>
      </c>
    </row>
    <row r="9" spans="1:3">
      <c r="A9" s="4" t="s">
        <v>71</v>
      </c>
      <c r="B9" s="5" t="n">
        <v>4207950</v>
      </c>
      <c r="C9" s="5" t="n">
        <v>4160640</v>
      </c>
    </row>
    <row r="10" spans="1:3">
      <c r="A10" s="4" t="s">
        <v>72</v>
      </c>
      <c r="B10" s="5" t="n">
        <v>54598</v>
      </c>
      <c r="C10" s="5" t="n">
        <v>50952</v>
      </c>
    </row>
    <row r="11" spans="1:3">
      <c r="A11" s="3" t="s">
        <v>73</v>
      </c>
    </row>
    <row r="12" spans="1:3">
      <c r="A12" s="4" t="s">
        <v>74</v>
      </c>
      <c r="B12" s="5" t="n">
        <v>96441</v>
      </c>
      <c r="C12" s="5" t="n">
        <v>138114</v>
      </c>
    </row>
    <row r="13" spans="1:3">
      <c r="A13" s="4" t="s">
        <v>75</v>
      </c>
      <c r="B13" s="5" t="n">
        <v>142339</v>
      </c>
      <c r="C13" s="5" t="n">
        <v>172367</v>
      </c>
    </row>
    <row r="14" spans="1:3">
      <c r="A14" s="4" t="s">
        <v>76</v>
      </c>
      <c r="B14" s="5" t="n">
        <v>24688</v>
      </c>
      <c r="C14" s="5" t="n">
        <v>22783</v>
      </c>
    </row>
    <row r="15" spans="1:3">
      <c r="A15" s="4" t="s">
        <v>77</v>
      </c>
      <c r="B15" s="5" t="n">
        <v>109622</v>
      </c>
      <c r="C15" s="5" t="n">
        <v>107990</v>
      </c>
    </row>
    <row r="16" spans="1:3">
      <c r="A16" s="4" t="s">
        <v>78</v>
      </c>
      <c r="B16" s="5" t="n">
        <v>117237</v>
      </c>
      <c r="C16" s="5" t="n">
        <v>106725</v>
      </c>
    </row>
    <row r="17" spans="1:3">
      <c r="A17" s="4" t="s">
        <v>79</v>
      </c>
      <c r="B17" s="5" t="n">
        <v>3027</v>
      </c>
      <c r="C17" s="5" t="n">
        <v>3929</v>
      </c>
    </row>
    <row r="18" spans="1:3">
      <c r="A18" s="4" t="s">
        <v>80</v>
      </c>
      <c r="B18" s="5" t="n">
        <v>36772</v>
      </c>
      <c r="C18" s="5" t="n">
        <v>25571</v>
      </c>
    </row>
    <row r="19" spans="1:3">
      <c r="A19" s="4" t="s">
        <v>81</v>
      </c>
      <c r="B19" s="5" t="n">
        <v>530126</v>
      </c>
      <c r="C19" s="5" t="n">
        <v>577479</v>
      </c>
    </row>
    <row r="20" spans="1:3">
      <c r="A20" s="3" t="s">
        <v>82</v>
      </c>
    </row>
    <row r="21" spans="1:3">
      <c r="A21" s="4" t="s">
        <v>78</v>
      </c>
      <c r="B21" s="5" t="n">
        <v>289566</v>
      </c>
      <c r="C21" s="5" t="n">
        <v>293078</v>
      </c>
    </row>
    <row r="22" spans="1:3">
      <c r="A22" s="4" t="s">
        <v>79</v>
      </c>
      <c r="B22" s="5" t="n">
        <v>12663</v>
      </c>
      <c r="C22" s="5" t="n">
        <v>8402</v>
      </c>
    </row>
    <row r="23" spans="1:3">
      <c r="A23" s="4" t="s">
        <v>80</v>
      </c>
      <c r="B23" s="5" t="n">
        <v>77886</v>
      </c>
      <c r="C23" s="5" t="n">
        <v>68656</v>
      </c>
    </row>
    <row r="24" spans="1:3">
      <c r="A24" s="4" t="s">
        <v>83</v>
      </c>
      <c r="B24" s="5" t="n">
        <v>380115</v>
      </c>
      <c r="C24" s="5" t="n">
        <v>370136</v>
      </c>
    </row>
    <row r="25" spans="1:3">
      <c r="A25" s="4" t="s">
        <v>84</v>
      </c>
      <c r="B25" s="5" t="n">
        <v>5172789</v>
      </c>
      <c r="C25" s="5" t="n">
        <v>5159207</v>
      </c>
    </row>
    <row r="26" spans="1:3">
      <c r="A26" s="3" t="s">
        <v>85</v>
      </c>
    </row>
    <row r="27" spans="1:3">
      <c r="A27" s="4" t="s">
        <v>86</v>
      </c>
      <c r="B27" s="5" t="n">
        <v>1346539</v>
      </c>
      <c r="C27" s="5" t="n">
        <v>1346539</v>
      </c>
    </row>
    <row r="28" spans="1:3">
      <c r="A28" s="4" t="s">
        <v>87</v>
      </c>
      <c r="B28" s="5" t="n">
        <v>-6357</v>
      </c>
      <c r="C28" s="5" t="n">
        <v>-6357</v>
      </c>
    </row>
    <row r="29" spans="1:3">
      <c r="A29" s="4" t="s">
        <v>88</v>
      </c>
      <c r="B29" s="5" t="n">
        <v>510472</v>
      </c>
      <c r="C29" s="5" t="n">
        <v>484277</v>
      </c>
    </row>
    <row r="30" spans="1:3">
      <c r="A30" s="4" t="s">
        <v>89</v>
      </c>
      <c r="B30" s="5" t="n">
        <v>-4620</v>
      </c>
      <c r="C30" s="5" t="n">
        <v>-4714</v>
      </c>
    </row>
    <row r="31" spans="1:3">
      <c r="A31" s="4" t="s">
        <v>90</v>
      </c>
      <c r="B31" s="5" t="n">
        <v>1846034</v>
      </c>
      <c r="C31" s="5" t="n">
        <v>1819745</v>
      </c>
    </row>
    <row r="32" spans="1:3">
      <c r="A32" s="4" t="s">
        <v>91</v>
      </c>
      <c r="B32" s="5" t="n">
        <v>0</v>
      </c>
      <c r="C32" s="5" t="n">
        <v>0</v>
      </c>
    </row>
    <row r="33" spans="1:3">
      <c r="A33" s="4" t="s">
        <v>92</v>
      </c>
      <c r="B33" s="5" t="n">
        <v>6192</v>
      </c>
      <c r="C33" s="5" t="n">
        <v>19773</v>
      </c>
    </row>
    <row r="34" spans="1:3">
      <c r="A34" s="4" t="s">
        <v>93</v>
      </c>
      <c r="B34" s="5" t="n">
        <v>1615869</v>
      </c>
      <c r="C34" s="5" t="n">
        <v>1615252</v>
      </c>
    </row>
    <row r="35" spans="1:3">
      <c r="A35" s="4" t="s">
        <v>94</v>
      </c>
      <c r="B35" s="5" t="n">
        <v>3468095</v>
      </c>
      <c r="C35" s="5" t="n">
        <v>3454770</v>
      </c>
    </row>
    <row r="36" spans="1:3">
      <c r="A36" s="3" t="s">
        <v>95</v>
      </c>
    </row>
    <row r="37" spans="1:3">
      <c r="A37" s="4" t="s">
        <v>92</v>
      </c>
      <c r="B37" s="5" t="n">
        <v>175202</v>
      </c>
      <c r="C37" s="5" t="n">
        <v>172510</v>
      </c>
    </row>
    <row r="38" spans="1:3">
      <c r="A38" s="4" t="s">
        <v>96</v>
      </c>
      <c r="B38" s="5" t="n">
        <v>103076</v>
      </c>
      <c r="C38" s="5" t="n">
        <v>133012</v>
      </c>
    </row>
    <row r="39" spans="1:3">
      <c r="A39" s="4" t="s">
        <v>97</v>
      </c>
      <c r="B39" s="5" t="n">
        <v>53872</v>
      </c>
      <c r="C39" s="5" t="n">
        <v>41686</v>
      </c>
    </row>
    <row r="40" spans="1:3">
      <c r="A40" s="4" t="s">
        <v>98</v>
      </c>
      <c r="B40" s="5" t="n">
        <v>20143</v>
      </c>
      <c r="C40" s="5" t="n">
        <v>34339</v>
      </c>
    </row>
    <row r="41" spans="1:3">
      <c r="A41" s="4" t="s">
        <v>99</v>
      </c>
      <c r="B41" s="5" t="n">
        <v>18337</v>
      </c>
      <c r="C41" s="5" t="n">
        <v>17927</v>
      </c>
    </row>
    <row r="42" spans="1:3">
      <c r="A42" s="4" t="s">
        <v>100</v>
      </c>
      <c r="B42" s="5" t="n">
        <v>101219</v>
      </c>
      <c r="C42" s="5" t="n">
        <v>95094</v>
      </c>
    </row>
    <row r="43" spans="1:3">
      <c r="A43" s="4" t="s">
        <v>101</v>
      </c>
      <c r="B43" s="5" t="n">
        <v>26136</v>
      </c>
      <c r="C43" s="5" t="n">
        <v>27650</v>
      </c>
    </row>
    <row r="44" spans="1:3">
      <c r="A44" s="4" t="s">
        <v>79</v>
      </c>
      <c r="B44" s="5" t="n">
        <v>26367</v>
      </c>
      <c r="C44" s="5" t="n">
        <v>18137</v>
      </c>
    </row>
    <row r="45" spans="1:3">
      <c r="A45" s="4" t="s">
        <v>80</v>
      </c>
      <c r="B45" s="5" t="n">
        <v>23171</v>
      </c>
      <c r="C45" s="5" t="n">
        <v>21555</v>
      </c>
    </row>
    <row r="46" spans="1:3">
      <c r="A46" s="4" t="s">
        <v>102</v>
      </c>
      <c r="B46" s="5" t="n">
        <v>547523</v>
      </c>
      <c r="C46" s="5" t="n">
        <v>561910</v>
      </c>
    </row>
    <row r="47" spans="1:3">
      <c r="A47" s="3" t="s">
        <v>103</v>
      </c>
    </row>
    <row r="48" spans="1:3">
      <c r="A48" s="4" t="s">
        <v>104</v>
      </c>
      <c r="B48" s="5" t="n">
        <v>376394</v>
      </c>
      <c r="C48" s="5" t="n">
        <v>369705</v>
      </c>
    </row>
    <row r="49" spans="1:3">
      <c r="A49" s="4" t="s">
        <v>100</v>
      </c>
      <c r="B49" s="5" t="n">
        <v>503259</v>
      </c>
      <c r="C49" s="5" t="n">
        <v>512425</v>
      </c>
    </row>
    <row r="50" spans="1:3">
      <c r="A50" s="4" t="s">
        <v>105</v>
      </c>
      <c r="B50" s="5" t="n">
        <v>118361</v>
      </c>
      <c r="C50" s="5" t="n">
        <v>117472</v>
      </c>
    </row>
    <row r="51" spans="1:3">
      <c r="A51" s="4" t="s">
        <v>79</v>
      </c>
      <c r="B51" s="5" t="n">
        <v>24571</v>
      </c>
      <c r="C51" s="5" t="n">
        <v>19361</v>
      </c>
    </row>
    <row r="52" spans="1:3">
      <c r="A52" s="4" t="s">
        <v>80</v>
      </c>
      <c r="B52" s="5" t="n">
        <v>134586</v>
      </c>
      <c r="C52" s="5" t="n">
        <v>123564</v>
      </c>
    </row>
    <row r="53" spans="1:3">
      <c r="A53" s="4" t="s">
        <v>106</v>
      </c>
      <c r="B53" s="5" t="n">
        <v>1157171</v>
      </c>
      <c r="C53" s="5" t="n">
        <v>1142527</v>
      </c>
    </row>
    <row r="54" spans="1:3">
      <c r="A54" s="4" t="s">
        <v>107</v>
      </c>
      <c r="B54" s="4" t="s">
        <v>108</v>
      </c>
      <c r="C54" s="4" t="s">
        <v>108</v>
      </c>
    </row>
    <row r="55" spans="1:3">
      <c r="A55" s="4" t="s">
        <v>109</v>
      </c>
      <c r="B55" s="6" t="n">
        <v>5172789</v>
      </c>
      <c r="C55" s="6" t="n">
        <v>5159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3</v>
      </c>
    </row>
    <row r="2" spans="1:3">
      <c r="A2" s="3" t="s">
        <v>476</v>
      </c>
    </row>
    <row r="3" spans="1:3">
      <c r="A3" s="4" t="s">
        <v>477</v>
      </c>
      <c r="B3" s="6" t="n">
        <v>16</v>
      </c>
      <c r="C3" s="6" t="n">
        <v>12</v>
      </c>
    </row>
    <row r="4" spans="1:3">
      <c r="A4" s="4" t="s">
        <v>478</v>
      </c>
      <c r="B4" s="5" t="n">
        <v>15</v>
      </c>
      <c r="C4" s="5" t="n">
        <v>11</v>
      </c>
    </row>
    <row r="5" spans="1:3">
      <c r="A5" s="4" t="s">
        <v>479</v>
      </c>
      <c r="B5" s="5" t="n">
        <v>0</v>
      </c>
      <c r="C5" s="5" t="n">
        <v>0</v>
      </c>
    </row>
    <row r="6" spans="1:3">
      <c r="A6" s="4" t="s">
        <v>480</v>
      </c>
      <c r="B6" s="5" t="n">
        <v>1</v>
      </c>
      <c r="C6" s="5" t="n">
        <v>1</v>
      </c>
    </row>
    <row r="7" spans="1:3">
      <c r="A7" s="3" t="s">
        <v>481</v>
      </c>
    </row>
    <row r="8" spans="1:3">
      <c r="A8" s="4" t="s">
        <v>477</v>
      </c>
      <c r="B8" s="5" t="n">
        <v>-51</v>
      </c>
      <c r="C8" s="5" t="n">
        <v>-37</v>
      </c>
    </row>
    <row r="9" spans="1:3">
      <c r="A9" s="4" t="s">
        <v>478</v>
      </c>
      <c r="B9" s="5" t="n">
        <v>-15</v>
      </c>
      <c r="C9" s="5" t="n">
        <v>-11</v>
      </c>
    </row>
    <row r="10" spans="1:3">
      <c r="A10" s="4" t="s">
        <v>479</v>
      </c>
      <c r="B10" s="5" t="n">
        <v>0</v>
      </c>
      <c r="C10" s="5" t="n">
        <v>0</v>
      </c>
    </row>
    <row r="11" spans="1:3">
      <c r="A11" s="4" t="s">
        <v>480</v>
      </c>
      <c r="B11" s="6" t="n">
        <v>-36</v>
      </c>
      <c r="C11" s="6"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02</v>
      </c>
    </row>
    <row r="2" spans="1:2">
      <c r="A2" s="4" t="s">
        <v>483</v>
      </c>
    </row>
    <row r="3" spans="1:2">
      <c r="A3" s="3" t="s">
        <v>484</v>
      </c>
    </row>
    <row r="4" spans="1:2">
      <c r="A4" s="4" t="s">
        <v>485</v>
      </c>
      <c r="B4" s="6"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7</v>
      </c>
    </row>
    <row r="3" spans="1:3">
      <c r="A3" s="3" t="s">
        <v>487</v>
      </c>
    </row>
    <row r="4" spans="1:3">
      <c r="A4" s="4" t="s">
        <v>488</v>
      </c>
      <c r="B4" s="4" t="s">
        <v>489</v>
      </c>
    </row>
    <row r="5" spans="1:3">
      <c r="A5" s="4" t="s">
        <v>490</v>
      </c>
    </row>
    <row r="6" spans="1:3">
      <c r="A6" s="3" t="s">
        <v>487</v>
      </c>
    </row>
    <row r="7" spans="1:3">
      <c r="A7" s="4" t="s">
        <v>491</v>
      </c>
      <c r="B7" s="6" t="n">
        <v>-9</v>
      </c>
      <c r="C7" s="6"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492</v>
      </c>
      <c r="B1" s="2" t="s">
        <v>493</v>
      </c>
      <c r="C1" s="2" t="s">
        <v>494</v>
      </c>
    </row>
    <row r="2" spans="1:3">
      <c r="A2" s="4" t="s">
        <v>495</v>
      </c>
    </row>
    <row r="3" spans="1:3">
      <c r="A3" s="3" t="s">
        <v>496</v>
      </c>
    </row>
    <row r="4" spans="1:3">
      <c r="A4" s="4" t="s">
        <v>497</v>
      </c>
      <c r="B4" s="5" t="n">
        <v>2933</v>
      </c>
      <c r="C4" s="5" t="n">
        <v>1743</v>
      </c>
    </row>
    <row r="5" spans="1:3">
      <c r="A5" s="4" t="s">
        <v>498</v>
      </c>
    </row>
    <row r="6" spans="1:3">
      <c r="A6" s="3" t="s">
        <v>496</v>
      </c>
    </row>
    <row r="7" spans="1:3">
      <c r="A7" s="4" t="s">
        <v>499</v>
      </c>
      <c r="B7" s="5" t="n">
        <v>144824622000000</v>
      </c>
      <c r="C7" s="5" t="n">
        <v>1469330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00</v>
      </c>
      <c r="B1" s="2" t="s">
        <v>501</v>
      </c>
      <c r="C1" s="2" t="s">
        <v>502</v>
      </c>
    </row>
    <row r="2" spans="1:3">
      <c r="A2" s="3" t="s">
        <v>503</v>
      </c>
    </row>
    <row r="3" spans="1:3">
      <c r="A3" s="4" t="s">
        <v>504</v>
      </c>
      <c r="B3" s="6" t="n">
        <v>4</v>
      </c>
      <c r="C3" s="6" t="n">
        <v>3</v>
      </c>
    </row>
    <row r="4" spans="1:3">
      <c r="A4" s="4" t="s">
        <v>505</v>
      </c>
      <c r="B4" s="6" t="n">
        <v>-10</v>
      </c>
      <c r="C4" s="6" t="n">
        <v>-2</v>
      </c>
    </row>
    <row r="5" spans="1:3">
      <c r="A5" s="4" t="s">
        <v>394</v>
      </c>
    </row>
    <row r="6" spans="1:3">
      <c r="A6" s="3" t="s">
        <v>503</v>
      </c>
    </row>
    <row r="7" spans="1:3">
      <c r="A7" s="4" t="s">
        <v>506</v>
      </c>
      <c r="B7" s="7" t="n">
        <v>20.5</v>
      </c>
      <c r="C7" s="7" t="n">
        <v>16.8</v>
      </c>
    </row>
    <row r="8" spans="1:3">
      <c r="A8" s="4" t="s">
        <v>397</v>
      </c>
    </row>
    <row r="9" spans="1:3">
      <c r="A9" s="3" t="s">
        <v>503</v>
      </c>
    </row>
    <row r="10" spans="1:3">
      <c r="A10" s="4" t="s">
        <v>506</v>
      </c>
      <c r="B10" s="5" t="n">
        <v>89</v>
      </c>
      <c r="C10" s="7" t="n">
        <v>47.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7</v>
      </c>
    </row>
    <row r="3" spans="1:3">
      <c r="A3" s="3" t="s">
        <v>508</v>
      </c>
    </row>
    <row r="4" spans="1:3">
      <c r="A4" s="4" t="s">
        <v>271</v>
      </c>
      <c r="B4" s="6" t="n">
        <v>1</v>
      </c>
      <c r="C4" s="6" t="n">
        <v>2</v>
      </c>
    </row>
    <row r="5" spans="1:3">
      <c r="A5" s="3" t="s">
        <v>509</v>
      </c>
    </row>
    <row r="6" spans="1:3">
      <c r="A6" s="4" t="s">
        <v>510</v>
      </c>
      <c r="B6" s="5" t="n">
        <v>-8</v>
      </c>
      <c r="C6" s="5" t="n">
        <v>0</v>
      </c>
    </row>
    <row r="7" spans="1:3">
      <c r="A7" s="4" t="s">
        <v>511</v>
      </c>
      <c r="B7" s="5" t="n">
        <v>1</v>
      </c>
      <c r="C7" s="5" t="n">
        <v>-1</v>
      </c>
    </row>
    <row r="8" spans="1:3">
      <c r="A8" s="4" t="s">
        <v>273</v>
      </c>
      <c r="B8" s="5" t="n">
        <v>-6</v>
      </c>
      <c r="C8" s="5" t="n">
        <v>1</v>
      </c>
    </row>
    <row r="9" spans="1:3">
      <c r="A9" s="4" t="s">
        <v>512</v>
      </c>
      <c r="B9" s="6" t="n">
        <v>-7</v>
      </c>
      <c r="C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3</v>
      </c>
      <c r="C1" s="2" t="s">
        <v>2</v>
      </c>
      <c r="D1" s="2" t="s">
        <v>63</v>
      </c>
    </row>
    <row r="2" spans="1:4">
      <c r="A2" s="3" t="s">
        <v>484</v>
      </c>
    </row>
    <row r="3" spans="1:4">
      <c r="A3" s="4" t="s">
        <v>514</v>
      </c>
      <c r="C3" s="6" t="n">
        <v>85000000</v>
      </c>
      <c r="D3" s="6" t="n">
        <v>41000000</v>
      </c>
    </row>
    <row r="4" spans="1:4">
      <c r="A4" s="4" t="s">
        <v>515</v>
      </c>
      <c r="C4" s="5" t="n">
        <v>10000000</v>
      </c>
    </row>
    <row r="5" spans="1:4">
      <c r="A5" s="4" t="s">
        <v>516</v>
      </c>
      <c r="C5" s="5" t="n">
        <v>75000000</v>
      </c>
    </row>
    <row r="6" spans="1:4">
      <c r="A6" s="4" t="s">
        <v>517</v>
      </c>
    </row>
    <row r="7" spans="1:4">
      <c r="A7" s="3" t="s">
        <v>484</v>
      </c>
    </row>
    <row r="8" spans="1:4">
      <c r="A8" s="4" t="s">
        <v>516</v>
      </c>
      <c r="C8" s="6" t="n">
        <v>13000000</v>
      </c>
    </row>
    <row r="9" spans="1:4">
      <c r="A9" s="4" t="s">
        <v>518</v>
      </c>
    </row>
    <row r="10" spans="1:4">
      <c r="A10" s="3" t="s">
        <v>484</v>
      </c>
    </row>
    <row r="11" spans="1:4">
      <c r="A11" s="4" t="s">
        <v>515</v>
      </c>
      <c r="B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3</v>
      </c>
    </row>
    <row r="2" spans="1:3">
      <c r="A2" s="4" t="s">
        <v>520</v>
      </c>
    </row>
    <row r="3" spans="1:3">
      <c r="A3" s="3" t="s">
        <v>521</v>
      </c>
    </row>
    <row r="4" spans="1:3">
      <c r="A4" s="4" t="s">
        <v>522</v>
      </c>
      <c r="B4" s="6" t="n">
        <v>1629</v>
      </c>
      <c r="C4" s="6" t="n">
        <v>1629</v>
      </c>
    </row>
    <row r="5" spans="1:3">
      <c r="A5" s="4" t="s">
        <v>523</v>
      </c>
    </row>
    <row r="6" spans="1:3">
      <c r="A6" s="3" t="s">
        <v>521</v>
      </c>
    </row>
    <row r="7" spans="1:3">
      <c r="A7" s="4" t="s">
        <v>524</v>
      </c>
      <c r="B7" s="6" t="n">
        <v>1703</v>
      </c>
      <c r="C7" s="6" t="n">
        <v>1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7</v>
      </c>
    </row>
    <row r="3" spans="1:3">
      <c r="A3" s="3" t="s">
        <v>111</v>
      </c>
    </row>
    <row r="4" spans="1:3">
      <c r="A4" s="4" t="s">
        <v>50</v>
      </c>
      <c r="B4" s="6" t="n">
        <v>26195</v>
      </c>
      <c r="C4" s="6" t="n">
        <v>23803</v>
      </c>
    </row>
    <row r="5" spans="1:3">
      <c r="A5" s="3" t="s">
        <v>112</v>
      </c>
    </row>
    <row r="6" spans="1:3">
      <c r="A6" s="4" t="s">
        <v>113</v>
      </c>
      <c r="B6" s="5" t="n">
        <v>41317</v>
      </c>
      <c r="C6" s="5" t="n">
        <v>38877</v>
      </c>
    </row>
    <row r="7" spans="1:3">
      <c r="A7" s="4" t="s">
        <v>114</v>
      </c>
      <c r="B7" s="5" t="n">
        <v>7617</v>
      </c>
      <c r="C7" s="5" t="n">
        <v>6022</v>
      </c>
    </row>
    <row r="8" spans="1:3">
      <c r="A8" s="4" t="s">
        <v>115</v>
      </c>
      <c r="B8" s="5" t="n">
        <v>571</v>
      </c>
      <c r="C8" s="5" t="n">
        <v>589</v>
      </c>
    </row>
    <row r="9" spans="1:3">
      <c r="A9" s="4" t="s">
        <v>116</v>
      </c>
      <c r="B9" s="5" t="n">
        <v>8275</v>
      </c>
      <c r="C9" s="5" t="n">
        <v>7476</v>
      </c>
    </row>
    <row r="10" spans="1:3">
      <c r="A10" s="4" t="s">
        <v>117</v>
      </c>
      <c r="B10" s="5" t="n">
        <v>4191</v>
      </c>
      <c r="C10" s="5" t="n">
        <v>5915</v>
      </c>
    </row>
    <row r="11" spans="1:3">
      <c r="A11" s="4" t="s">
        <v>118</v>
      </c>
      <c r="B11" s="5" t="n">
        <v>4440</v>
      </c>
      <c r="C11" s="5" t="n">
        <v>3818</v>
      </c>
    </row>
    <row r="12" spans="1:3">
      <c r="A12" s="4" t="s">
        <v>119</v>
      </c>
      <c r="B12" s="5" t="n">
        <v>-1744</v>
      </c>
      <c r="C12" s="5" t="n">
        <v>-1498</v>
      </c>
    </row>
    <row r="13" spans="1:3">
      <c r="A13" s="4" t="s">
        <v>120</v>
      </c>
      <c r="B13" s="5" t="n">
        <v>-3323</v>
      </c>
      <c r="C13" s="5" t="n">
        <v>-1645</v>
      </c>
    </row>
    <row r="14" spans="1:3">
      <c r="A14" s="4" t="s">
        <v>121</v>
      </c>
      <c r="B14" s="5" t="n">
        <v>1707</v>
      </c>
      <c r="C14" s="5" t="n">
        <v>0</v>
      </c>
    </row>
    <row r="15" spans="1:3">
      <c r="A15" s="3" t="s">
        <v>122</v>
      </c>
    </row>
    <row r="16" spans="1:3">
      <c r="A16" s="4" t="s">
        <v>123</v>
      </c>
      <c r="B16" s="5" t="n">
        <v>25319</v>
      </c>
      <c r="C16" s="5" t="n">
        <v>8603</v>
      </c>
    </row>
    <row r="17" spans="1:3">
      <c r="A17" s="4" t="s">
        <v>124</v>
      </c>
      <c r="B17" s="5" t="n">
        <v>-3537</v>
      </c>
      <c r="C17" s="5" t="n">
        <v>8344</v>
      </c>
    </row>
    <row r="18" spans="1:3">
      <c r="A18" s="4" t="s">
        <v>78</v>
      </c>
      <c r="B18" s="5" t="n">
        <v>-3400</v>
      </c>
      <c r="C18" s="5" t="n">
        <v>-4601</v>
      </c>
    </row>
    <row r="19" spans="1:3">
      <c r="A19" s="4" t="s">
        <v>125</v>
      </c>
      <c r="B19" s="5" t="n">
        <v>-9449</v>
      </c>
      <c r="C19" s="5" t="n">
        <v>-30</v>
      </c>
    </row>
    <row r="20" spans="1:3">
      <c r="A20" s="4" t="s">
        <v>126</v>
      </c>
      <c r="B20" s="5" t="n">
        <v>-22687</v>
      </c>
      <c r="C20" s="5" t="n">
        <v>-14938</v>
      </c>
    </row>
    <row r="21" spans="1:3">
      <c r="A21" s="4" t="s">
        <v>127</v>
      </c>
      <c r="B21" s="5" t="n">
        <v>-1424</v>
      </c>
      <c r="C21" s="5" t="n">
        <v>0</v>
      </c>
    </row>
    <row r="22" spans="1:3">
      <c r="A22" s="4" t="s">
        <v>100</v>
      </c>
      <c r="B22" s="5" t="n">
        <v>6587</v>
      </c>
      <c r="C22" s="5" t="n">
        <v>2470</v>
      </c>
    </row>
    <row r="23" spans="1:3">
      <c r="A23" s="4" t="s">
        <v>46</v>
      </c>
      <c r="B23" s="5" t="n">
        <v>1078</v>
      </c>
      <c r="C23" s="5" t="n">
        <v>906</v>
      </c>
    </row>
    <row r="24" spans="1:3">
      <c r="A24" s="4" t="s">
        <v>128</v>
      </c>
      <c r="B24" s="5" t="n">
        <v>81733</v>
      </c>
      <c r="C24" s="5" t="n">
        <v>84111</v>
      </c>
    </row>
    <row r="25" spans="1:3">
      <c r="A25" s="3" t="s">
        <v>129</v>
      </c>
    </row>
    <row r="26" spans="1:3">
      <c r="A26" s="4" t="s">
        <v>130</v>
      </c>
      <c r="B26" s="5" t="n">
        <v>-106279</v>
      </c>
      <c r="C26" s="5" t="n">
        <v>-82805</v>
      </c>
    </row>
    <row r="27" spans="1:3">
      <c r="A27" s="4" t="s">
        <v>131</v>
      </c>
      <c r="B27" s="5" t="n">
        <v>-9704</v>
      </c>
      <c r="C27" s="5" t="n">
        <v>-10106</v>
      </c>
    </row>
    <row r="28" spans="1:3">
      <c r="A28" s="4" t="s">
        <v>132</v>
      </c>
      <c r="B28" s="5" t="n">
        <v>2852</v>
      </c>
      <c r="C28" s="5" t="n">
        <v>5467</v>
      </c>
    </row>
    <row r="29" spans="1:3">
      <c r="A29" s="4" t="s">
        <v>133</v>
      </c>
      <c r="B29" s="5" t="n">
        <v>-113131</v>
      </c>
      <c r="C29" s="5" t="n">
        <v>-87444</v>
      </c>
    </row>
    <row r="30" spans="1:3">
      <c r="A30" s="3" t="s">
        <v>134</v>
      </c>
    </row>
    <row r="31" spans="1:3">
      <c r="A31" s="4" t="s">
        <v>135</v>
      </c>
      <c r="B31" s="5" t="n">
        <v>0</v>
      </c>
      <c r="C31" s="5" t="n">
        <v>27000</v>
      </c>
    </row>
    <row r="32" spans="1:3">
      <c r="A32" s="4" t="s">
        <v>136</v>
      </c>
      <c r="B32" s="5" t="n">
        <v>0</v>
      </c>
      <c r="C32" s="5" t="n">
        <v>-31000</v>
      </c>
    </row>
    <row r="33" spans="1:3">
      <c r="A33" s="4" t="s">
        <v>137</v>
      </c>
      <c r="B33" s="5" t="n">
        <v>-10889</v>
      </c>
      <c r="C33" s="5" t="n">
        <v>-10930</v>
      </c>
    </row>
    <row r="34" spans="1:3">
      <c r="A34" s="4" t="s">
        <v>46</v>
      </c>
      <c r="B34" s="5" t="n">
        <v>383</v>
      </c>
      <c r="C34" s="5" t="n">
        <v>341</v>
      </c>
    </row>
    <row r="35" spans="1:3">
      <c r="A35" s="4" t="s">
        <v>138</v>
      </c>
      <c r="B35" s="5" t="n">
        <v>-10506</v>
      </c>
      <c r="C35" s="5" t="n">
        <v>-14589</v>
      </c>
    </row>
    <row r="36" spans="1:3">
      <c r="A36" s="4" t="s">
        <v>139</v>
      </c>
      <c r="B36" s="5" t="n">
        <v>-41904</v>
      </c>
      <c r="C36" s="5" t="n">
        <v>-17922</v>
      </c>
    </row>
    <row r="37" spans="1:3">
      <c r="A37" s="4" t="s">
        <v>140</v>
      </c>
      <c r="B37" s="5" t="n">
        <v>152747</v>
      </c>
      <c r="C37" s="5" t="n">
        <v>49501</v>
      </c>
    </row>
    <row r="38" spans="1:3">
      <c r="A38" s="4" t="s">
        <v>141</v>
      </c>
      <c r="B38" s="6" t="n">
        <v>110843</v>
      </c>
      <c r="C38" s="6" t="n">
        <v>31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2</v>
      </c>
      <c r="B1" s="2" t="s">
        <v>2</v>
      </c>
      <c r="C1" s="2" t="s">
        <v>63</v>
      </c>
    </row>
    <row r="2" spans="1:3">
      <c r="A2" s="3" t="s">
        <v>143</v>
      </c>
    </row>
    <row r="3" spans="1:3">
      <c r="A3" s="4" t="s">
        <v>144</v>
      </c>
      <c r="B3" s="5" t="n">
        <v>75000000</v>
      </c>
      <c r="C3" s="5" t="n">
        <v>75000000</v>
      </c>
    </row>
    <row r="4" spans="1:3">
      <c r="A4" s="4" t="s">
        <v>145</v>
      </c>
      <c r="B4" s="5" t="n">
        <v>32139434</v>
      </c>
      <c r="C4" s="5" t="n">
        <v>32139434</v>
      </c>
    </row>
    <row r="5" spans="1:3">
      <c r="A5" s="4" t="s">
        <v>146</v>
      </c>
      <c r="B5" s="5" t="n">
        <v>1000000</v>
      </c>
      <c r="C5" s="5" t="n">
        <v>1000000</v>
      </c>
    </row>
    <row r="6" spans="1:3">
      <c r="A6" s="4" t="s">
        <v>147</v>
      </c>
      <c r="B6" s="5" t="n">
        <v>0</v>
      </c>
      <c r="C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48</v>
      </c>
      <c r="B1" s="2" t="s">
        <v>149</v>
      </c>
      <c r="C1" s="2" t="s">
        <v>150</v>
      </c>
      <c r="D1" s="2" t="s">
        <v>87</v>
      </c>
      <c r="E1" s="2" t="s">
        <v>88</v>
      </c>
      <c r="F1" s="2" t="s">
        <v>89</v>
      </c>
    </row>
    <row r="2" spans="1:6">
      <c r="A2" s="4" t="s">
        <v>151</v>
      </c>
      <c r="B2" s="6" t="n">
        <v>1664032</v>
      </c>
      <c r="C2" s="6" t="n">
        <v>1296539</v>
      </c>
      <c r="D2" s="6" t="n">
        <v>-6357</v>
      </c>
      <c r="E2" s="6" t="n">
        <v>380076</v>
      </c>
      <c r="F2" s="6" t="n">
        <v>-6226</v>
      </c>
    </row>
    <row r="3" spans="1:6">
      <c r="A3" s="3" t="s">
        <v>152</v>
      </c>
    </row>
    <row r="4" spans="1:6">
      <c r="A4" s="4" t="s">
        <v>50</v>
      </c>
      <c r="B4" s="5" t="n">
        <v>23803</v>
      </c>
      <c r="E4" s="5" t="n">
        <v>23803</v>
      </c>
    </row>
    <row r="5" spans="1:6">
      <c r="A5" s="4" t="s">
        <v>153</v>
      </c>
      <c r="B5" s="5" t="n">
        <v>238</v>
      </c>
      <c r="F5" s="5" t="n">
        <v>238</v>
      </c>
    </row>
    <row r="6" spans="1:6">
      <c r="A6" s="4" t="s">
        <v>154</v>
      </c>
      <c r="E6" s="5" t="n">
        <v>878</v>
      </c>
      <c r="F6" s="5" t="n">
        <v>-878</v>
      </c>
    </row>
    <row r="7" spans="1:6">
      <c r="A7" s="4" t="s">
        <v>155</v>
      </c>
      <c r="B7" s="5" t="n">
        <v>1688073</v>
      </c>
      <c r="C7" s="5" t="n">
        <v>1296539</v>
      </c>
      <c r="D7" s="5" t="n">
        <v>-6357</v>
      </c>
      <c r="E7" s="5" t="n">
        <v>404757</v>
      </c>
      <c r="F7" s="5" t="n">
        <v>-6866</v>
      </c>
    </row>
    <row r="8" spans="1:6">
      <c r="A8" s="4" t="s">
        <v>156</v>
      </c>
      <c r="B8" s="5" t="n">
        <v>1819745</v>
      </c>
      <c r="C8" s="5" t="n">
        <v>1346539</v>
      </c>
      <c r="D8" s="5" t="n">
        <v>-6357</v>
      </c>
      <c r="E8" s="5" t="n">
        <v>484277</v>
      </c>
      <c r="F8" s="5" t="n">
        <v>-4714</v>
      </c>
    </row>
    <row r="9" spans="1:6">
      <c r="A9" s="3" t="s">
        <v>152</v>
      </c>
    </row>
    <row r="10" spans="1:6">
      <c r="A10" s="4" t="s">
        <v>50</v>
      </c>
      <c r="B10" s="5" t="n">
        <v>26195</v>
      </c>
      <c r="E10" s="5" t="n">
        <v>26195</v>
      </c>
    </row>
    <row r="11" spans="1:6">
      <c r="A11" s="4" t="s">
        <v>153</v>
      </c>
      <c r="B11" s="5" t="n">
        <v>94</v>
      </c>
      <c r="F11" s="5" t="n">
        <v>94</v>
      </c>
    </row>
    <row r="12" spans="1:6">
      <c r="A12" s="4" t="s">
        <v>157</v>
      </c>
      <c r="B12" s="6" t="n">
        <v>1846034</v>
      </c>
      <c r="C12" s="6" t="n">
        <v>1346539</v>
      </c>
      <c r="D12" s="6" t="n">
        <v>-6357</v>
      </c>
      <c r="E12" s="6" t="n">
        <v>510472</v>
      </c>
      <c r="F12" s="6" t="n">
        <v>-46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07:55:42Z</dcterms:created>
  <dcterms:modified xmlns:dcterms="http://purl.org/dc/terms/" xmlns:xsi="http://www.w3.org/2001/XMLSchema-instance" xsi:type="dcterms:W3CDTF">2019-05-01T07:55:42Z</dcterms:modified>
</cp:coreProperties>
</file>